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Accrued Expenses and Other Long" sheetId="13" state="visible" r:id="rId13"/>
    <sheet xmlns:r="http://schemas.openxmlformats.org/officeDocument/2006/relationships" name="Ongoing Collaboration Agreement" sheetId="14" state="visible" r:id="rId14"/>
    <sheet xmlns:r="http://schemas.openxmlformats.org/officeDocument/2006/relationships" name="Series 1 Nonconvertible Preferr" sheetId="15" state="visible" r:id="rId15"/>
    <sheet xmlns:r="http://schemas.openxmlformats.org/officeDocument/2006/relationships" name="Stock-Based Awards"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Marketable Securities (Tables)" sheetId="22" state="visible" r:id="rId22"/>
    <sheet xmlns:r="http://schemas.openxmlformats.org/officeDocument/2006/relationships" name="Accrued Expenses and Other Lo_2" sheetId="23" state="visible" r:id="rId23"/>
    <sheet xmlns:r="http://schemas.openxmlformats.org/officeDocument/2006/relationships" name="Stock-Based Awards (Tables)" sheetId="24" state="visible" r:id="rId24"/>
    <sheet xmlns:r="http://schemas.openxmlformats.org/officeDocument/2006/relationships" name="Net Income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3" sheetId="28" state="visible" r:id="rId28"/>
    <sheet xmlns:r="http://schemas.openxmlformats.org/officeDocument/2006/relationships" name="Fair Value of Financial Asset_4" sheetId="29" state="visible" r:id="rId29"/>
    <sheet xmlns:r="http://schemas.openxmlformats.org/officeDocument/2006/relationships" name="Fair Value of Financial Asset_5" sheetId="30" state="visible" r:id="rId30"/>
    <sheet xmlns:r="http://schemas.openxmlformats.org/officeDocument/2006/relationships" name="Fair Value of Financial Asset_6" sheetId="31" state="visible" r:id="rId31"/>
    <sheet xmlns:r="http://schemas.openxmlformats.org/officeDocument/2006/relationships" name="Marketable Securities - Fair Va" sheetId="32" state="visible" r:id="rId32"/>
    <sheet xmlns:r="http://schemas.openxmlformats.org/officeDocument/2006/relationships" name="Marketable Securities - Additio" sheetId="33" state="visible" r:id="rId33"/>
    <sheet xmlns:r="http://schemas.openxmlformats.org/officeDocument/2006/relationships" name="Accrued Expenses and Other Lo_3" sheetId="34" state="visible" r:id="rId34"/>
    <sheet xmlns:r="http://schemas.openxmlformats.org/officeDocument/2006/relationships" name="Ongoing Collaboration Agreeme_2" sheetId="35" state="visible" r:id="rId35"/>
    <sheet xmlns:r="http://schemas.openxmlformats.org/officeDocument/2006/relationships" name="Series 1 Nonconvertible Prefe_2" sheetId="36" state="visible" r:id="rId36"/>
    <sheet xmlns:r="http://schemas.openxmlformats.org/officeDocument/2006/relationships" name="Stock-Based Awards - Summary of" sheetId="37" state="visible" r:id="rId37"/>
    <sheet xmlns:r="http://schemas.openxmlformats.org/officeDocument/2006/relationships" name="Stock-Based Awards - Additional" sheetId="38" state="visible" r:id="rId38"/>
    <sheet xmlns:r="http://schemas.openxmlformats.org/officeDocument/2006/relationships" name="Stock-Based Awards - Summary _2" sheetId="39" state="visible" r:id="rId39"/>
    <sheet xmlns:r="http://schemas.openxmlformats.org/officeDocument/2006/relationships" name="Stock-Based Awards - Summary _3" sheetId="40" state="visible" r:id="rId40"/>
    <sheet xmlns:r="http://schemas.openxmlformats.org/officeDocument/2006/relationships" name="Stock-Based Awards - Stock-Base" sheetId="41" state="visible" r:id="rId41"/>
    <sheet xmlns:r="http://schemas.openxmlformats.org/officeDocument/2006/relationships" name="Net Income Per Share - Basic an"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408">
  <si>
    <t>Document and Entity Information - shares</t>
  </si>
  <si>
    <t>6 Months Ended</t>
  </si>
  <si>
    <t>Mar. 31, 2019</t>
  </si>
  <si>
    <t>Apr. 28,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ENTA</t>
  </si>
  <si>
    <t>Entity Registrant Name</t>
  </si>
  <si>
    <t>ENANTA PHARMACEUTICALS INC</t>
  </si>
  <si>
    <t>Entity Central Index Key</t>
  </si>
  <si>
    <t>0001177648</t>
  </si>
  <si>
    <t>Current Fiscal Year End Date</t>
  </si>
  <si>
    <t>--09-30</t>
  </si>
  <si>
    <t>Entity Filer Category</t>
  </si>
  <si>
    <t>Large Accelerated Filer</t>
  </si>
  <si>
    <t>Entity Small Business</t>
  </si>
  <si>
    <t>Entity Emerging Growth Company</t>
  </si>
  <si>
    <t>Entity Common Stock, Shares Outstanding</t>
  </si>
  <si>
    <t>Consolidated Balance Sheets - USD ($) $ in Thousands</t>
  </si>
  <si>
    <t>Sep. 30, 2018</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Deferred tax assets</t>
  </si>
  <si>
    <t>Restricted cash</t>
  </si>
  <si>
    <t>Other long-term assets</t>
  </si>
  <si>
    <t>Total assets</t>
  </si>
  <si>
    <t>Current liabilities:</t>
  </si>
  <si>
    <t>Accounts payable</t>
  </si>
  <si>
    <t>Accrued expenses and other current liabilities</t>
  </si>
  <si>
    <t>Income taxes payable</t>
  </si>
  <si>
    <t>Total current liabilities</t>
  </si>
  <si>
    <t>Series 1 nonconvertible preferred stock</t>
  </si>
  <si>
    <t>Other long-term liabilities</t>
  </si>
  <si>
    <t>Total liabilities</t>
  </si>
  <si>
    <t>Commitments and contingencies (Note 11)</t>
  </si>
  <si>
    <t xml:space="preserve"> </t>
  </si>
  <si>
    <t>Stockholders' equity:</t>
  </si>
  <si>
    <t>Common stock; $0.01 par value per share, 100,000 shares authorized; 19,669 and 19,395 shares issued and outstanding at March 31, 2019 and September 30, 2018,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3 Months Ended</t>
  </si>
  <si>
    <t>Mar. 31, 2018</t>
  </si>
  <si>
    <t>Revenue</t>
  </si>
  <si>
    <t>Total revenue</t>
  </si>
  <si>
    <t>Operating expenses:</t>
  </si>
  <si>
    <t>Research and development</t>
  </si>
  <si>
    <t>General and administrative</t>
  </si>
  <si>
    <t>Total operating expenses</t>
  </si>
  <si>
    <t>Income (loss) from operations</t>
  </si>
  <si>
    <t>Other income, net</t>
  </si>
  <si>
    <t>Income before income taxes</t>
  </si>
  <si>
    <t>Income tax (expense) benefit</t>
  </si>
  <si>
    <t>Net income</t>
  </si>
  <si>
    <t>Net income per share:</t>
  </si>
  <si>
    <t>Basic</t>
  </si>
  <si>
    <t>Diluted</t>
  </si>
  <si>
    <t>Weighted average shares outstanding:</t>
  </si>
  <si>
    <t>Royalties [Member]</t>
  </si>
  <si>
    <t>Milestone [Member]</t>
  </si>
  <si>
    <t>Consolidated Statements of Comprehensive Income - USD ($) $ in Thousands</t>
  </si>
  <si>
    <t>Statement Of Income And Comprehensive Income [Abstract]</t>
  </si>
  <si>
    <t>Other comprehensive income (loss):</t>
  </si>
  <si>
    <t>Net unrealized gains (losses) on marketable securities, net of tax of $78, ($128), $123 and ($235)</t>
  </si>
  <si>
    <t>Total other comprehensive income (loss)</t>
  </si>
  <si>
    <t>Comprehensive income</t>
  </si>
  <si>
    <t>Consolidated Statements of Comprehensive Income (Parenthetical) - USD ($) $ in Thousands</t>
  </si>
  <si>
    <t>Net unrealized gains (losses) on marketable securities, tax</t>
  </si>
  <si>
    <t>Consolidated Statements of Stockholders' Equity - USD ($) shares in Thousands, $ in Thousands</t>
  </si>
  <si>
    <t>Total</t>
  </si>
  <si>
    <t>Common Stock [Member]</t>
  </si>
  <si>
    <t>Additional Paid-In Capital [Member]</t>
  </si>
  <si>
    <t>Accumulated Other Comprehensive Loss [Member]</t>
  </si>
  <si>
    <t>Retained Earnings [Member]</t>
  </si>
  <si>
    <t>Beginning Balance at Sep. 30, 2017</t>
  </si>
  <si>
    <t>Beginning Balance, Shares at Sep. 30, 2017</t>
  </si>
  <si>
    <t>Exercise of stock options and warrants</t>
  </si>
  <si>
    <t>Exercise of stock options and warrants, Shares</t>
  </si>
  <si>
    <t>Stock-based compensation expense</t>
  </si>
  <si>
    <t>Other comprehensive income (loss)</t>
  </si>
  <si>
    <t>Ending Balance at Dec. 31, 2017</t>
  </si>
  <si>
    <t>Ending Balance, Shares at Dec. 31, 2017</t>
  </si>
  <si>
    <t>Ending Balance at Mar. 31, 2018</t>
  </si>
  <si>
    <t>Ending Balance, Shares at Mar. 31, 2018</t>
  </si>
  <si>
    <t>Cumulative effect adjustment for adoption of new accounting guidance</t>
  </si>
  <si>
    <t>Beginning Balance at Dec. 31, 2017</t>
  </si>
  <si>
    <t>Beginning Balance, Shares at Dec. 31, 2017</t>
  </si>
  <si>
    <t>Exercise of stock options</t>
  </si>
  <si>
    <t>Exercise of stock options, Shares</t>
  </si>
  <si>
    <t>Vesting of restricted stock units, net of withholding</t>
  </si>
  <si>
    <t>Vesting of restricted stock units, net of withholding, Shares</t>
  </si>
  <si>
    <t>Beginning Balance at Sep. 30, 2018</t>
  </si>
  <si>
    <t>Beginning Balance, Shares at Sep. 30, 2018</t>
  </si>
  <si>
    <t>Ending Balance at Dec. 31, 2018</t>
  </si>
  <si>
    <t>Ending Balance, Shares at Dec. 31, 2018</t>
  </si>
  <si>
    <t>Ending Balance at Mar. 31, 2019</t>
  </si>
  <si>
    <t>Ending Balance, Shares at Mar. 31, 2019</t>
  </si>
  <si>
    <t>Beginning Balance at Dec. 31, 2018</t>
  </si>
  <si>
    <t>Beginning Balance, Shares at Dec. 31, 2018</t>
  </si>
  <si>
    <t>Consolidated Statements of Cash Flows - USD ($) $ in Thousands</t>
  </si>
  <si>
    <t>Cash flows from operating activities</t>
  </si>
  <si>
    <t>Adjustments to reconcile net income to net cash provided by operating activities:</t>
  </si>
  <si>
    <t>Depreciation and amortization expense</t>
  </si>
  <si>
    <t>Deferred income taxes</t>
  </si>
  <si>
    <t>Premium paid on marketable securities</t>
  </si>
  <si>
    <t>Amortization of (accretion of) premium (discount) on marketable securities</t>
  </si>
  <si>
    <t>Change in fair value of warrant liability and Series 1 nonconvertible preferred stock</t>
  </si>
  <si>
    <t>Other non-cash items</t>
  </si>
  <si>
    <t>Change in operating assets and liabilities:</t>
  </si>
  <si>
    <t>Accrued expenses</t>
  </si>
  <si>
    <t>Net cash provided by (used in) operating activities</t>
  </si>
  <si>
    <t>Cash flows from investing activities</t>
  </si>
  <si>
    <t>Purchase of marketable securities</t>
  </si>
  <si>
    <t>Proceeds from maturities and sale of marketable securities</t>
  </si>
  <si>
    <t>Purchase of property and equipment</t>
  </si>
  <si>
    <t>Net cash provided by (used in) investing activities</t>
  </si>
  <si>
    <t>Cash flows from financing activities</t>
  </si>
  <si>
    <t>Proceeds from exercise of stock options and warrants</t>
  </si>
  <si>
    <t>Payments for settlement of share-based awards</t>
  </si>
  <si>
    <t>Payments of capital lease obliga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information:</t>
  </si>
  <si>
    <t>Purchases of fixed assets included in accounts payable and accrued expenses</t>
  </si>
  <si>
    <t>Nature of the Business and Basis of Presentation</t>
  </si>
  <si>
    <t>Organization Consolidation And Presentation Of Financial Statements [Abstract]</t>
  </si>
  <si>
    <t>1.
Nature of the Business and Basis of Presentation Enanta Pharmaceuticals, Inc. (the “Company”), incorporated in Delaware in 1995, is a biotechnology company that uses its robust, chemistry-driven approach and drug discovery capabilities to create small molecule drugs primarily for the treatment of viral infections and liver diseases. The Company discovered glecaprevir, the second protease inhibitor discovered and developed through its collaboration with AbbVie, which is marketed as part of AbbVie’s direct-acting antiviral (DAA) regimen under the tradenames MAVYRET™ (U.S.) or MAVIRET™ (ex-U.S.) (glecaprevir/pibrentasvir) for the treatment of chronic hepatitis C virus, or HCV. The other protease inhibitor under its HCV collaboration, which is part of AbbVie’s initial DAA regimens for the treatment of chronic HCV, is currently marketed outside the U.S. under the tradename VIEKIRAX ® (paritaprevir/ritonavir/ombitasvir). , which are currently focused on the following disease targets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 Unaudited Interim Financial Information The consolidated balance sheet at September 30, 2018 was derived from audited financial statements, but does not include all disclosures required by accounting principles generally accepted in the United States of America (“GAAP”). The accompanying unaudited consolidated financial statements as of March 31, 2019 and for the three and six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8. In the opinion of management, all adjustments, consisting of normal recurring adjustments necessary for a fair statement of the Company’s financial position as of March 31, 2019 and results of operations for the three and six months ended March 31, 2019 and 2018 and cash flows for the six months ended March 31, 2019 and 2018, have been made. The results of operations for the six months ended March 31, 2019 are not necessarily indicative of the results of operations that may be expected for subsequent quarters or the year ending September 30, 2019. The accompanying consolidated financial statements have been prepared in conformity with GAAP. All dollar amounts in the consolidated financial statements and in the notes to the consolidated financial statements, except per share amounts, are in thousands unless otherwise indicated.</t>
  </si>
  <si>
    <t>Summary of Significant Accounting Policies</t>
  </si>
  <si>
    <t>Accounting Policies [Abstract]</t>
  </si>
  <si>
    <t>2.
Summary of Significant Accounting Policies For the Company’s Significant Accounting Policies, please refer to its Annual Report on Form 10-K for the fiscal year ended September 30, 2018. Other than the adoption of ASC 606 as of October 1, 2018, there were no other significant changes to the Company’s Significant Accounting Policies during the quarter.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tock-based awards; the accrual of research and development expenses, and the accounting for income taxes, including uncertain tax positions and the valuation of net deferred tax assets. Revenue Recognition On October 1, 2018, the Company adopted the new revenue standard, discussed below, which amended revenue recognition principles and provides a single, comprehensive set of criteria for revenue recognition within and across all industries (“ASC 606”).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cently Issued Accounting Pronouncements In May 2014, the FASB issued ASU No. 2014-09, Revenue from Contracts with Customers and has since issued several additional amendments thereto, collectively referred to herein as ASC 606 Multiple-Element Arrangements one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was effective for the Company in the fiscal year beginning October 1, 2018. The Company adopted ASU 2016-18 retrospectively as of October 1, 2018. $608 In May 2017, the FASB issued ASU No. 2017-09, Compensation—Stock Compensation (Topic 718) (“ASU 2017-09”) which In February 2016, the FASB issued ASU No. 2016-02, Leases (Topic 842)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March 31, 2019 and September 30, 2018 and indicate the fair value hierarchy of the valuation inputs utilized to determine such fair value:
Fair Value Measurements at March 31, 2019 Using:
Level 1
Level 2
Level 3
Total
(in thousands)
Assets:
Cash equivalents:
Money market funds
$
89,172
$
—
$
—
$
89,172
Commercial paper
—
10,954
—
10,954
Marketable securities:
U.S. Treasury notes
106,670
—
—
106,670
Commercial paper
—
100,829
—
100,829
Corporate bonds
—
73,138
—
73,138
$
195,842
$
184,921
$
—
$
380,763
Liabilities:
Series 1 nonconvertible preferred stock
—
—
1,628
1,628
$
—
$
—
$
1,628
$
1,628
Fair Value Measurements at September 30, 2018 Using:
Level 1
Level 2
Level 3
Total
(in thousands)
Assets:
Cash equivalents:
Money market funds
$
51,025
$
—
$
—
$
51,025
Commercial paper
—
6,987
—
6,987
Corporate bonds
—
3,998
—
3,998
Marketable securities:
U.S. Treasury notes
42,703
—
—
42,703
Commercial paper
—
113,885
—
113,885
Corporate bonds
—
104,629
—
104,629
$
93,728
$
229,499
$
—
$
323,227
Liabilities:
Series 1 nonconvertible preferred stock
—
—
1,628
1,628
$
—
$
—
$
1,628
$
1,628
During the six months ended March 31, 2019 and 2018, there were no transfers between Level 1, Level 2 and Level 3. The outstanding shares of Series 1 nonconvertible preferred stock are measured at fair value. The fair value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 of the warrant liability (for the period the warrants were outstanding) and Series 1 nonconvertible preferred stock are recognized in other income (expense), net in the consolidated statements of operations. The recurring Level 3 fair value measurements of the Company’s outstanding Series 1 nonconvertible preferred stock using probability-weighted discounted cash flow include the following significant unobservable inputs:
Range (Weighted Average)
March 31,
September 30,
Unobservable Input
2019
2018
Probabilities of payout
0%-70%
0%-70%
Discount rate
6.25%
6.25% The following table provides a rollforward of the aggregate fair values of the Company’s outstanding Series 1 nonconvertible preferred stock for which fair value is determined by Level 3 inputs:
Series 1 Nonconvertible Preferred Stock
Balance, September 30, 2018
$
1,628
Change in fair value of nonconvertible preferred stock
—
Balance, March 31, 2019
$
1,628</t>
  </si>
  <si>
    <t>Marketable Securities</t>
  </si>
  <si>
    <t>Investments Debt And Equity Securities [Abstract]</t>
  </si>
  <si>
    <t xml:space="preserve">4.
Marketable Securities As of March 31, 2019 and September 30, 2018, the fair value of available-for-sale marketable securities, by type of security, was as follows:
March 31, 2019
Amortized Cost
Gross Unrealized Gains
Gross Unrealized Losses
Fair Value
(in thousands)
U.S. Treasury notes
$
106,648
$
29
$
(7
)
106,670
Commercial paper
100,829
—
—
100,829
Corporate bonds
73,225
49
(136
)
73,138
$
280,702
$
78
$
(143
)
$
280,637
September 30, 2018
Amortized Cost
Gross Unrealized Gains
Gross Unrealized Losses
Fair Value
(in thousands)
Commercial paper
$
113,885
$
—
$
—
$
113,885
Corporate bonds
105,105
1
(477
)
104,629
U.S. Treasury notes
42,801
—
(98
)
42,703
$
261,791
$
1
$
(575
)
$
261,217
As of March 31, 2019, marketable securities consisted of short-term marketable securities, which are investments that mature within one year, and long-term marketable securities, with an aggregate fair value of $16,510, which consist of certain corporate bonds that have maturities of more than one year but not more than three years. </t>
  </si>
  <si>
    <t>Accrued Expenses and Other Long-Term Liabilities</t>
  </si>
  <si>
    <t>Payables And Accruals [Abstract]</t>
  </si>
  <si>
    <t>5.
Accrued Expenses and Other Long-Term Liabilities Accrued expenses and other current liabilities as well as other long-term liabilities consisted of the following as of March 31, 2019 and September 30, 2018:
March 31,
September
2019
2018
(in thousands)
Accrued expenses:
Accrued preclinical and clinical expenses
$
5,530
$
3,617
Accrued payroll and related expenses
1,720
3,274
Accrued vendor manufacturing
2,695
1,901
Accrued professional fees
742
507
Accrued other
920
593
$
11,607
$
9,892
Other long-term liabilities:
Uncertain tax positions
$
1,922
$
1,792
Accrued rent expense
842
593
Capital lease obligation
249
293
Asset retirement obligation
236
217
$
3,249
$
2,895</t>
  </si>
  <si>
    <t>Ongoing Collaboration Agreements</t>
  </si>
  <si>
    <t>6.
Ongoing Collaboration Agreements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787,000 through March 31, 2019. Since the Company satisfied all of its performance obligations under the AbbVie Agreement by the end of fiscal 2011, all milestone payments received since then have been recognized as revenue when the milestones were achieved by AbbVie. During the six months ended March 31, 2018, the Company earned and recognized milestone revenue of $15,000 upon AbbVie’s achievement of commercialization regulatory approval in Japan for MAVIRET™, the final milestone payment under this agreement The Company is also receiving annually tiered royalties per Company protease inhibitor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t>
  </si>
  <si>
    <t>Series 1 Nonconvertible Preferred Stock</t>
  </si>
  <si>
    <t>Debt Disclosure [Abstract]</t>
  </si>
  <si>
    <t>7.
Series 1 Nonconvertible Preferred Stock As of March 31, 2019, 1,931 shares of Series 1 nonconvertible preferred stock were issued and outstanding. Since these shares qualify as a derivative, the outstanding shares are carried at fair value as a liability on the Company’s consolidated balance sheet.</t>
  </si>
  <si>
    <t>Stock-Based Awards</t>
  </si>
  <si>
    <t>Disclosure Of Compensation Related Costs Sharebased Payments [Abstract]</t>
  </si>
  <si>
    <t>8.
Stock-Based Awards The Company grants stock-based awards, including stock options and unit awards under its 2019 Equity Incentive Plan (the “2019 Plan”), which was approved by our stockholders on February 28, 2019. The Company also has outstanding unit awards, stock options and restricted stock unit awards under its 2012 Equity Incentive Plan (the “2012 Plan”) and its amended and restated 1995 Equity Incentive Plan (the “1995 Plan”), but is no longer granting awards under these plans. The following table summarizes stock option activity, including performance-based options, for the year-to-date period ending March 31, 2019:
Shares Issuable Under Options
Weighted Average Exercise Price
Weighted Average Remaining Contractual Term in years
Aggregate Intrinsic Value
(in thousands)
(in thousands)
Outstanding as of September 30, 2018
2,624
$
36.65
7.1
$
129,115
Granted
537
82.21
Exercised
(197
)
28.59
Forfeited
(32
)
70.59
Outstanding as of March 31, 2019
2,932
$
45.17
7.2
$
148,329
Options vested and expected to vest as of March 31, 2019
2,932
$
45.17
7.2
$
148,329
Options exercisable as of March 31, 2019
1,722
$
34.47
6.1
$
105,171
Market and Performance-Based Stock Unit Awards The Company awards both performance share units, or PSUs, and relative total stockholder return units, or rTSRUs, to its executive officers. The number of units represents the target number of shares of common stock that may be earned; however, the actual number of shares that may be earned ranges from 0% to 200% of the target number.
PSUs
rTSRUs
Shares
Weighted Average Grant Date Fair Value
Shares
Weighted Average Grant Date Fair Value
(in thousands, except per share data)
Unvested at September 30, 2018
70
$
50.97
70
$
59.96
Granted
21
67.13
21
47.42
Vested
(36
)
35.89
(45
)
46.11
Cancelled
(9
)
35.89
—
—
Unvested at March 31, 2019
46
$
73.03
46
$
67.80
During the six months ended March 31, 2019, a total of 80% of the target PSUs and 200% of the target rTSRUs granted in January 2017 vested, resulting in the issuance of an aggregate of 77 common shares, net of share withholding. Restricted Stock Units During the three months ended December 31, 2016, the Company awarded restricted stock units to its employees, which vest 50% in three years and 50% in four years, provided the employee remains employed with the Company at the time of vesting. The fair value per share of these awards is determined based on the intrinsic value of the stock on the date of grant and will be recognized as stock-based compensation expense over the requisite service period. The following table summarizes the restricted stock unit activity for the year-to-date period ending March 31, 2019:
Restricted Stock Units
Weighted Average Grant Date Fair Value
(in thousands, except per share data)
Unvested at September 30, 2018
109
$
30.00
Granted
—
—
Vested
—
—
Cancelled
(1
)
30.00
Unvested at March 31, 2019
108
$
30.00
Stock-Based Compensation Expense During the six months ended March 31, 2019 and 2018, the Company recognized the following stock-based compensation expense:
Three Months ended
Six Months Ended
March 31,
March 31,
2019
2018
2019
2018
(in thousands)
Research and development
$
2,194
$
1,429
$
4,468
$
2,900
General and administrative
2,513
2,161
6,082
4,810
$
4,707
$
3,590
$
10,550
$
7,710
Three Months ended
Six Months Ended
March 31,
March 31,
2019
2018
2019
2018
(in thousands)
Stock options
$
3,949
$
3,030
$
7,853
$
5,978
Performance stock units
72
35
1,278
641
rTSRUs
493
332
1,025
694
Restricted stock units
193
193
394
397
$
4,707
$
3,590
$
10,550
$
7,710
During the six months ended March 31, 2019 and 2018, the Company recognized stock-based compensation expense for PSUs and performance-based options upon achievement of performance-based targets that occurred during their respective periods. As of March 31, 2019, the Company had an aggregate of $44,379 of unrecognized stock-based compensation cost, which is expected to be recognized over a weighted average period of 2.6 years.</t>
  </si>
  <si>
    <t>Net Income Per Share</t>
  </si>
  <si>
    <t>Earnings Per Share [Abstract]</t>
  </si>
  <si>
    <t>9.
Net Income Per Share Basic and diluted net income per share attributable to common stockholders was calculated as follows for six months ended March 31, 2019 and 2018 (in thousands, except per share data):
Three Months Ended
Six Months Ended
March 31,
March 31,
2019
2018
2019
2018
(in thousands, except per share data)
Basic net income per share:
Numerator:
Net income
$
4,145
$
12,555
$
30,156
$
24,248
Denominator:
Weighted average common shares outstanding—basic
19,549
19,206
19,487
19,167
Net income per share common share—basic
$
0.21
$
0.65
$
1.55
$
1.27
Diluted net income per share:
Numerator:
Net income
$
4,145
$
12,555
$
30,156
$
24,248
Denominator:
Weighted average common shares outstanding—basic
19,549
19,206
19,487
19,167
Dilutive effect of common stock equivalents
1,535
1,395
1,459
1,089
Weighted average common shares outstanding—diluted
21,084
20,601
20,946
20,256
Net income per share common share—diluted
$
0.20
$
0.61
$
1.44
$
1.20
Anti-dilutive common stock equivalents excluded from above
784
46
694
449</t>
  </si>
  <si>
    <t>Income Taxes</t>
  </si>
  <si>
    <t>Income Tax Disclosure [Abstract]</t>
  </si>
  <si>
    <t>10.
Income Taxes For the three months ended March 31, 2019 and 2018, the Company recorded an income tax benefit of $3,204 and income tax (expense) of ($5,370) respectively, both of which were attributable to the Company’s domestic operations. During the three months ended March 31, 2019, the Company recorded an income tax benefit, despite its pre-tax income, due to tax deductions for employee stock award-related activity during the quarter. representing effective tax rates of 1.7%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4 to the present. Earlier years may be examined to the extent that tax credit or net operating loss carryforwards are used in future periods. During 2018, the Company received notice of examination by the Internal Revenue Service (“IRS”) for the year ending September 30, 2016. The Company received and agreed to a notice of proposed adjustment from the IRS which was paid in September 2018, the amount of which was immaterial to the financial statements. The Company is in the process of finalizing the completion of the IRS audit. During October 2018, the Company received notice of examination by the Massachusetts Department of Revenue (“DOR”) for the years ending September 30, 2015 and September 30, 2016. No adjustments have been proposed to date. The Company has not received notice of examination by any other jurisdictions for any other tax year open under statute. The Company had an unrecognized tax benefit of $1,922 and $1,792 as of March 31, 2019 and September 30, 2018, respectively.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11.
Commitments and Contingencies Leases The Company has two leases for office and laboratory space located in Watertown, Massachusetts that expire in September 2022 and August 2024 The Company recorded rent expense of $1,246 and $1,013 for the six months ended March 31, 2019 and 2018, respectively. In connection with one of the leases, the Company has an outstanding letter of credit in the amount of $608 as of March 31, 2019 and September 30, 2018, collateralized by a money market account. As of March 31, 2019 and September 30, 2018, the Company classified the $608 related to the money market account as long-term restricted cash.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could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March 31, 2019.</t>
  </si>
  <si>
    <t>Summary of Significant Accounting Policies (Policies)</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tock-based awards; the accrual of research and development expenses, and the accounting for income taxes, including uncertain tax positions and the valuation of net deferred tax assets. </t>
  </si>
  <si>
    <t>Revenue Recognition</t>
  </si>
  <si>
    <t xml:space="preserve">Revenue Recognition On October 1, 2018, the Company adopted the new revenue standard, discussed below, which amended revenue recognition principles and provides a single, comprehensive set of criteria for revenue recognition within and across all industries (“ASC 606”).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
  </si>
  <si>
    <t>Recently Issued Accounting Pronouncements</t>
  </si>
  <si>
    <t>Recently Issued Accounting Pronouncements In May 2014, the FASB issued ASU No. 2014-09, Revenue from Contracts with Customers and has since issued several additional amendments thereto, collectively referred to herein as ASC 606 Multiple-Element Arrangements one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was effective for the Company in the fiscal year beginning October 1, 2018. The Company adopted ASU 2016-18 retrospectively as of October 1, 2018. $608 In May 2017, the FASB issued ASU No. 2017-09, Compensation—Stock Compensation (Topic 718) (“ASU 2017-09”) which In February 2016, the FASB issued ASU No. 2016-02, Leases (Topic 842)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March 31, 2019 and September 30, 2018 and indicate the fair value hierarchy of the valuation inputs utilized to determine such fair value:
Fair Value Measurements at March 31, 2019 Using:
Level 1
Level 2
Level 3
Total
(in thousands)
Assets:
Cash equivalents:
Money market funds
$
89,172
$
—
$
—
$
89,172
Commercial paper
—
10,954
—
10,954
Marketable securities:
U.S. Treasury notes
106,670
—
—
106,670
Commercial paper
—
100,829
—
100,829
Corporate bonds
—
73,138
—
73,138
$
195,842
$
184,921
$
—
$
380,763
Liabilities:
Series 1 nonconvertible preferred stock
—
—
1,628
1,628
$
—
$
—
$
1,628
$
1,628
Fair Value Measurements at September 30, 2018 Using:
Level 1
Level 2
Level 3
Total
(in thousands)
Assets:
Cash equivalents:
Money market funds
$
51,025
$
—
$
—
$
51,025
Commercial paper
—
6,987
—
6,987
Corporate bonds
—
3,998
—
3,998
Marketable securities:
U.S. Treasury notes
42,703
—
—
42,703
Commercial paper
—
113,885
—
113,885
Corporate bonds
—
104,629
—
104,629
$
93,728
$
229,499
$
—
$
323,227
Liabilities:
Series 1 nonconvertible preferred stock
—
—
1,628
1,628
$
—
$
—
$
1,628
$
1,628</t>
  </si>
  <si>
    <t>Fair Value Measurements of the Company's Outstanding Series 1 Nonconvertible Preferred Stock</t>
  </si>
  <si>
    <t xml:space="preserve">The recurring Level 3 fair value measurements of the Company’s outstanding Series 1 nonconvertible preferred stock using probability-weighted discounted cash flow include the following significant unobservable inputs:
Range (Weighted Average)
March 31,
September 30,
Unobservable Input
2019
2018
Probabilities of payout
0%-70%
0%-70%
Discount rate
6.25%
6.25% </t>
  </si>
  <si>
    <t>Rollforward of Aggregate Fair Values of Outstanding Series 1 Nonconvertible Preferred Stock</t>
  </si>
  <si>
    <t>The following table provides a rollforward of the aggregate fair values of the Company’s outstanding Series 1 nonconvertible preferred stock for which fair value is determined by Level 3 inputs:
Series 1 Nonconvertible Preferred Stock
Balance, September 30, 2018
$
1,628
Change in fair value of nonconvertible preferred stock
—
Balance, March 31, 2019
$
1,628</t>
  </si>
  <si>
    <t>Marketable Securities (Tables)</t>
  </si>
  <si>
    <t>Fair Value of Available-for-Sale Marketable Securities by Type of Security</t>
  </si>
  <si>
    <t>As of March 31, 2019 and September 30, 2018, the fair value of available-for-sale marketable securities, by type of security, was as follows:
March 31, 2019
Amortized Cost
Gross Unrealized Gains
Gross Unrealized Losses
Fair Value
(in thousands)
U.S. Treasury notes
$
106,648
$
29
$
(7
)
106,670
Commercial paper
100,829
—
—
100,829
Corporate bonds
73,225
49
(136
)
73,138
$
280,702
$
78
$
(143
)
$
280,637
September 30, 2018
Amortized Cost
Gross Unrealized Gains
Gross Unrealized Losses
Fair Value
(in thousands)
Commercial paper
$
113,885
$
—
$
—
$
113,885
Corporate bonds
105,105
1
(477
)
104,629
U.S. Treasury notes
42,801
—
(98
)
42,703
$
261,791
$
1
$
(575
)
$
261,217</t>
  </si>
  <si>
    <t>Accrued Expenses and Other Long-Term Liabilities (Tables)</t>
  </si>
  <si>
    <t>Accrued Expenses and Other Current Liabilities as well as Other Long-Term Liabilities</t>
  </si>
  <si>
    <t>Accrued expenses and other current liabilities as well as other long-term liabilities consisted of the following as of March 31, 2019 and September 30, 2018:
March 31,
September
2019
2018
(in thousands)
Accrued expenses:
Accrued preclinical and clinical expenses
$
5,530
$
3,617
Accrued payroll and related expenses
1,720
3,274
Accrued vendor manufacturing
2,695
1,901
Accrued professional fees
742
507
Accrued other
920
593
$
11,607
$
9,892
Other long-term liabilities:
Uncertain tax positions
$
1,922
$
1,792
Accrued rent expense
842
593
Capital lease obligation
249
293
Asset retirement obligation
236
217
$
3,249
$
2,895</t>
  </si>
  <si>
    <t>Stock-Based Awards (Tables)</t>
  </si>
  <si>
    <t>Summary of Stock Option Activity Including Performance Based Options</t>
  </si>
  <si>
    <t>The following table summarizes stock option activity, including performance-based options, for the year-to-date period ending March 31, 2019:
Shares Issuable Under Options
Weighted Average Exercise Price
Weighted Average Remaining Contractual Term in years
Aggregate Intrinsic Value
(in thousands)
(in thousands)
Outstanding as of September 30, 2018
2,624
$
36.65
7.1
$
129,115
Granted
537
82.21
Exercised
(197
)
28.59
Forfeited
(32
)
70.59
Outstanding as of March 31, 2019
2,932
$
45.17
7.2
$
148,329
Options vested and expected to vest as of March 31, 2019
2,932
$
45.17
7.2
$
148,329
Options exercisable as of March 31, 2019
1,722
$
34.47
6.1
$
105,171</t>
  </si>
  <si>
    <t>Summary of Restricted Stock Unit Activity</t>
  </si>
  <si>
    <t>The following table summarizes the restricted stock unit activity for the year-to-date period ending March 31, 2019:
Restricted Stock Units
Weighted Average Grant Date Fair Value
(in thousands, except per share data)
Unvested at September 30, 2018
109
$
30.00
Granted
—
—
Vested
—
—
Cancelled
(1
)
30.00
Unvested at March 31, 2019
108
$
30.00</t>
  </si>
  <si>
    <t>Stock-Based Compensation Expense</t>
  </si>
  <si>
    <t>During the six months ended March 31, 2019 and 2018, the Company recognized the following stock-based compensation expense:
Three Months ended
Six Months Ended
March 31,
March 31,
2019
2018
2019
2018
(in thousands)
Research and development
$
2,194
$
1,429
$
4,468
$
2,900
General and administrative
2,513
2,161
6,082
4,810
$
4,707
$
3,590
$
10,550
$
7,710
Three Months ended
Six Months Ended
March 31,
March 31,
2019
2018
2019
2018
(in thousands)
Stock options
$
3,949
$
3,030
$
7,853
$
5,978
Performance stock units
72
35
1,278
641
rTSRUs
493
332
1,025
694
Restricted stock units
193
193
394
397
$
4,707
$
3,590
$
10,550
$
7,710</t>
  </si>
  <si>
    <t>Performance Share Units and Relative Total Stockholder Return Units [Member]</t>
  </si>
  <si>
    <t>Summary of PSUs and rTSRUs Activity Based on Targeted Number of Shares</t>
  </si>
  <si>
    <t>The following table summarizes PSU and rTSRU activity based on the targeted number of shares for the year-to-date period ending March 31, 2019:
PSUs
rTSRUs
Shares
Weighted Average Grant Date Fair Value
Shares
Weighted Average Grant Date Fair Value
(in thousands, except per share data)
Unvested at September 30, 2018
70
$
50.97
70
$
59.96
Granted
21
67.13
21
47.42
Vested
(36
)
35.89
(45
)
46.11
Cancelled
(9
)
35.89
—
—
Unvested at March 31, 2019
46
$
73.03
46
$
67.80</t>
  </si>
  <si>
    <t>Net Income Per Share (Tables)</t>
  </si>
  <si>
    <t>Basic and Diluted Net Income Per Share Attributable to Common Stockholders</t>
  </si>
  <si>
    <t>Basic and diluted net income per share attributable to common stockholders was calculated as follows for six months ended March 31, 2019 and 2018 (in thousands, except per share data):
Three Months Ended
Six Months Ended
March 31,
March 31,
2019
2018
2019
2018
(in thousands, except per share data)
Basic net income per share:
Numerator:
Net income
$
4,145
$
12,555
$
30,156
$
24,248
Denominator:
Weighted average common shares outstanding—basic
19,549
19,206
19,487
19,167
Net income per share common share—basic
$
0.21
$
0.65
$
1.55
$
1.27
Diluted net income per share:
Numerator:
Net income
$
4,145
$
12,555
$
30,156
$
24,248
Denominator:
Weighted average common shares outstanding—basic
19,549
19,206
19,487
19,167
Dilutive effect of common stock equivalents
1,535
1,395
1,459
1,089
Weighted average common shares outstanding—diluted
21,084
20,601
20,946
20,256
Net income per share common share—diluted
$
0.20
$
0.61
$
1.44
$
1.20
Anti-dilutive common stock equivalents excluded from above
784
46
694
449</t>
  </si>
  <si>
    <t>Nature of the Business and Basis of Presentation - Additional Information (Detail)</t>
  </si>
  <si>
    <t>Entity incorporated, in year</t>
  </si>
  <si>
    <t>1995</t>
  </si>
  <si>
    <t>Entity incorporation, state country name</t>
  </si>
  <si>
    <t>Delaware</t>
  </si>
  <si>
    <t>Summary of Significant Accounting Policies - Additional Information (Detail) - USD ($) $ in Thousands</t>
  </si>
  <si>
    <t>Dec. 31, 2017</t>
  </si>
  <si>
    <t>Summary Of Accounting And Financial Policies [Line Items]</t>
  </si>
  <si>
    <t>ASU 2016-18 [Member]</t>
  </si>
  <si>
    <t>Fair Value of Financial Assets and Liabilities - Financial Assets and Liabilities that were Subject to Fair Value Measurement on Recurring Basis (Detail) - USD ($) $ in Thousands</t>
  </si>
  <si>
    <t>Assets:</t>
  </si>
  <si>
    <t>Marketable securities</t>
  </si>
  <si>
    <t>Assets, Fair Value Disclosure, Total</t>
  </si>
  <si>
    <t>Liabilities:</t>
  </si>
  <si>
    <t>Liabilities, Fair Value Disclosure, Total</t>
  </si>
  <si>
    <t>Series 1 Nonconvertible Preferred Stock [Member]</t>
  </si>
  <si>
    <t>Liabilities</t>
  </si>
  <si>
    <t>Level 1 [Member]</t>
  </si>
  <si>
    <t>Level 2 [Member]</t>
  </si>
  <si>
    <t>Level 3 [Member]</t>
  </si>
  <si>
    <t>Level 3 [Member] | Series 1 Nonconvertible Preferred Stock [Member]</t>
  </si>
  <si>
    <t>Money Market Funds [Member]</t>
  </si>
  <si>
    <t>Cash equivalents</t>
  </si>
  <si>
    <t>Money Market Funds [Member] | Level 1 [Member]</t>
  </si>
  <si>
    <t>Corporate Bonds [Member]</t>
  </si>
  <si>
    <t>Corporate Bonds [Member] | Level 2 [Member]</t>
  </si>
  <si>
    <t>Commercial Paper [Member]</t>
  </si>
  <si>
    <t>Commercial Paper [Member] | Level 2 [Member]</t>
  </si>
  <si>
    <t>U.S. Treasury Notes [Member]</t>
  </si>
  <si>
    <t>U.S. Treasury Notes [Member] | Level 1 [Member]</t>
  </si>
  <si>
    <t>Fair Value of Financial Assets and Liabilities - Additional Information (Detail) - USD ($)</t>
  </si>
  <si>
    <t>Transfers between Level 1, Level 2 and Level 3</t>
  </si>
  <si>
    <t>Fair Value of Financial Assets and Liabilities - Fair Value Measurements of the Company's Outstanding Series 1 Nonconvertible Preferred Stock (Detail) - Level 3 [Member]</t>
  </si>
  <si>
    <t>Discount Rate [Member]</t>
  </si>
  <si>
    <t>Fair Value Inputs, Liabilities, Quantitative Information [Line Items]</t>
  </si>
  <si>
    <t>Range (Weighted Average)</t>
  </si>
  <si>
    <t>Minimum [Member] | Probabilities of Payout [Member]</t>
  </si>
  <si>
    <t>Maximum [Member] | Probabilities of Payout [Member]</t>
  </si>
  <si>
    <t>Fair Value of Financial Assets and Liabilities - Rollforward of Aggregate Fair Values of Outstanding Series 1 Nonconvertible Preferred Stock (Detail) - Series 1 Nonconvertible Preferred Stock [Member] $ in Thousands</t>
  </si>
  <si>
    <t>Mar. 31, 2019USD ($)</t>
  </si>
  <si>
    <t>Fair Value, Liabilities Measured on Recurring Basis, Unobservable Input Reconciliation [Line Items]</t>
  </si>
  <si>
    <t>Beginning Balanc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Maximum [Member] | Short Term Marketable Securities [Member]</t>
  </si>
  <si>
    <t>Maturity period of the marketable securities</t>
  </si>
  <si>
    <t>1 year</t>
  </si>
  <si>
    <t>Long Term Marketable Securities [Member] | Minimum [Member] | Corporate Bond Securities [Member]</t>
  </si>
  <si>
    <t>Long Term Marketable Securities [Member] | Maximum [Member] | Corporate Bond Securities [Member]</t>
  </si>
  <si>
    <t>3 years</t>
  </si>
  <si>
    <t>Accrued Expenses and Other Long-Term Liabilities - Accrued Expenses and Other Current Liabilities as well as Other Long-Term Liabilities (Detail) - USD ($) $ in Thousands</t>
  </si>
  <si>
    <t>Accrued expenses:</t>
  </si>
  <si>
    <t>Accrued preclinical and clinical expenses</t>
  </si>
  <si>
    <t>Accrued payroll and related expenses</t>
  </si>
  <si>
    <t>Accrued vendor manufacturing</t>
  </si>
  <si>
    <t>Accrued professional fees</t>
  </si>
  <si>
    <t>Accrued other</t>
  </si>
  <si>
    <t>Other long-term liabilities:</t>
  </si>
  <si>
    <t>Uncertain tax positions</t>
  </si>
  <si>
    <t>Accrued rent expense</t>
  </si>
  <si>
    <t>Capital lease obligation</t>
  </si>
  <si>
    <t>Asset retirement obligation</t>
  </si>
  <si>
    <t>Ongoing Collaboration Agreements - Additional Information (Detail) - USD ($)</t>
  </si>
  <si>
    <t>149 Months Ended</t>
  </si>
  <si>
    <t>Oct. 01, 2018</t>
  </si>
  <si>
    <t>Collaborative Arrangements and Non-collaborative Arrangement Transactions [Line Items]</t>
  </si>
  <si>
    <t>Milestone revenue recognized</t>
  </si>
  <si>
    <t>AbbVie [Member]</t>
  </si>
  <si>
    <t>Cash consideration received under collaboration from sale of preferred stock, research funding payments, milestone payments and royalties</t>
  </si>
  <si>
    <t>Remaining milestone payments to be earned</t>
  </si>
  <si>
    <t>Collaboration agreement tiered royalty description</t>
  </si>
  <si>
    <t>From ten percent up to twenty percent, or on a blended basis from the ten percent up to the high teens, on the portion of AbbVie?s calendar year net sales</t>
  </si>
  <si>
    <t>AbbVie [Member] | JAPAN [Member]</t>
  </si>
  <si>
    <t>Type of cost, good or service [Extensible List]</t>
  </si>
  <si>
    <t>enta:MilestonePayments</t>
  </si>
  <si>
    <t>Series 1 Nonconvertible Preferred Stock - Additional Information (Detail) - Series 1 Nonconvertible Preferred Stock [Member] shares in Thousands</t>
  </si>
  <si>
    <t>Mar. 31, 2019shares</t>
  </si>
  <si>
    <t>Class Of Stock [Line Items]</t>
  </si>
  <si>
    <t>Preferred stock, shares issued</t>
  </si>
  <si>
    <t>Preferred stock, shares outstanding</t>
  </si>
  <si>
    <t>Stock-Based Awards - Summary of Stock Option Activity Including Performance Based Options (Detail) $ / shares in Units, shares in Thousands, $ in Thousands</t>
  </si>
  <si>
    <t>12 Months Ended</t>
  </si>
  <si>
    <t>Mar. 31, 2019USD ($)$ / sharesshares</t>
  </si>
  <si>
    <t>Sep. 30, 2018USD ($)$ / sharesshares</t>
  </si>
  <si>
    <t>Options</t>
  </si>
  <si>
    <t>Outstanding as of beginning of period | shares</t>
  </si>
  <si>
    <t>Granted | shares</t>
  </si>
  <si>
    <t>Exercised | shares</t>
  </si>
  <si>
    <t>Forfeited | shares</t>
  </si>
  <si>
    <t>Outstanding as of end of period | shares</t>
  </si>
  <si>
    <t>Options vested and expected to vest as of end of period | shares</t>
  </si>
  <si>
    <t>Options exercisable as of end of period | shares</t>
  </si>
  <si>
    <t>Weighted Average Exercise Price</t>
  </si>
  <si>
    <t>Outstanding | $ / shares</t>
  </si>
  <si>
    <t>Granted | $ / shares</t>
  </si>
  <si>
    <t>Exercised | $ / shares</t>
  </si>
  <si>
    <t>Forfeited | $ / shares</t>
  </si>
  <si>
    <t>Options vested and expected to vest as of end of period | $ / shares</t>
  </si>
  <si>
    <t>Options exercisable as of end of period | $ / shares</t>
  </si>
  <si>
    <t>Weighted Average Remaining Contractual Term</t>
  </si>
  <si>
    <t>Outstanding as of end of period</t>
  </si>
  <si>
    <t>7 years 2 months 12 days</t>
  </si>
  <si>
    <t>7 years 1 month 6 days</t>
  </si>
  <si>
    <t>Options vested and expected to vest as of end period</t>
  </si>
  <si>
    <t>Options exercisable as of end of period</t>
  </si>
  <si>
    <t>6 years 1 month 6 days</t>
  </si>
  <si>
    <t>Aggregate Intrinsic Value</t>
  </si>
  <si>
    <t>Outstanding as of end of period | $</t>
  </si>
  <si>
    <t>Options vested and expected to vest as of end of period | $</t>
  </si>
  <si>
    <t>Options exercisable as of end of period | $</t>
  </si>
  <si>
    <t>Stock-Based Awards - Additional Information (Detail) - USD ($) shares in Thousands, $ in Thousands</t>
  </si>
  <si>
    <t>Dec. 31, 2016</t>
  </si>
  <si>
    <t>Share-based Compensation Arrangement by Share-based Payment Award [Line Items]</t>
  </si>
  <si>
    <t>Aggregate of unrecognized stock-based compensation cost</t>
  </si>
  <si>
    <t>Weighted average recognition period</t>
  </si>
  <si>
    <t>2 years 7 months 6 days</t>
  </si>
  <si>
    <t>Aggregate target share issued on vesting, net of share withholding</t>
  </si>
  <si>
    <t>Relative Total Stockholder Return Units [Member]</t>
  </si>
  <si>
    <t>Vesting percentage</t>
  </si>
  <si>
    <t>200.00%</t>
  </si>
  <si>
    <t>PSUs [Member]</t>
  </si>
  <si>
    <t>80.00%</t>
  </si>
  <si>
    <t>Restricted Stock Units [Member] | Tranche One [Member]</t>
  </si>
  <si>
    <t>50.00%</t>
  </si>
  <si>
    <t>Vesting period</t>
  </si>
  <si>
    <t>Restricted Stock Units [Member] | Tranche Two [Member]</t>
  </si>
  <si>
    <t>4 years</t>
  </si>
  <si>
    <t>Executive Officers [Member] | Relative Total Stockholder Return Units [Member] | Minimum [Member]</t>
  </si>
  <si>
    <t>Number of shares range percentage</t>
  </si>
  <si>
    <t>0.00%</t>
  </si>
  <si>
    <t>Executive Officers [Member] | Relative Total Stockholder Return Units [Member] | Maximum [Member]</t>
  </si>
  <si>
    <t>Stock-Based Awards - Summary of PSUs and rTSRUs Activity Based on Targeted Number of Shares (Detail) shares in Thousands</t>
  </si>
  <si>
    <t>Mar. 31, 2019$ / sharesshares</t>
  </si>
  <si>
    <t>Unvested, beginning balance | shares</t>
  </si>
  <si>
    <t>Vested | shares</t>
  </si>
  <si>
    <t>Cancelled | shares</t>
  </si>
  <si>
    <t>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rTSRUs [Member]</t>
  </si>
  <si>
    <t>Stock-Based Awards - Summary of Restricted Stock Unit Activity (Detail) - Restricted Stock Units [Member] shares in Thousands</t>
  </si>
  <si>
    <t>Stock-Based Awards - Stock-Based Compensation Expense (Detail) - USD ($) $ in Thousands</t>
  </si>
  <si>
    <t>Share-based Compensation Arrangement by Share-based Payment Award, Compensation Cost [Line Items]</t>
  </si>
  <si>
    <t>Stock Options [Member]</t>
  </si>
  <si>
    <t>Performance Stock Units [Member]</t>
  </si>
  <si>
    <t>Restricted Stock Units [Member]</t>
  </si>
  <si>
    <t>Research and Development [Member]</t>
  </si>
  <si>
    <t>General and Administrative [Member]</t>
  </si>
  <si>
    <t>Net Income Per Share - Basic and Diluted Net Income Per Share Attributable to Common Stockholders (Detail) - USD ($) $ / shares in Units, shares in Thousands, $ in Thousands</t>
  </si>
  <si>
    <t>Dec. 31, 2018</t>
  </si>
  <si>
    <t>Basic net income per share:</t>
  </si>
  <si>
    <t>Weighted average common shares outstanding—basic</t>
  </si>
  <si>
    <t>Net income per share common share—basic</t>
  </si>
  <si>
    <t>Diluted net income per share:</t>
  </si>
  <si>
    <t>Dilutive effect of common stock equivalents</t>
  </si>
  <si>
    <t>Weighted average common shares outstanding—diluted</t>
  </si>
  <si>
    <t>Net income per share common share—diluted</t>
  </si>
  <si>
    <t>Anti-dilutive common stock equivalents excluded from above</t>
  </si>
  <si>
    <t>Income Taxes - Additional Information (Detail) - USD ($) $ in Thousands</t>
  </si>
  <si>
    <t>Effective tax rates</t>
  </si>
  <si>
    <t>1.70%</t>
  </si>
  <si>
    <t>27.10%</t>
  </si>
  <si>
    <t>Federal statutory rate</t>
  </si>
  <si>
    <t>21.00%</t>
  </si>
  <si>
    <t>Income tax expense as a result of U.S. Tax Cuts and Jobs Act</t>
  </si>
  <si>
    <t>Unrecognized tax benefits</t>
  </si>
  <si>
    <t>Commitments and Contingencies - Additional Information (Detail) $ in Thousands</t>
  </si>
  <si>
    <t>Mar. 31, 2019USD ($)Lease</t>
  </si>
  <si>
    <t>Mar. 31, 2018USD ($)</t>
  </si>
  <si>
    <t>Sep. 30, 2018USD ($)</t>
  </si>
  <si>
    <t>Commitments And Contingencies [Line Items]</t>
  </si>
  <si>
    <t>Number of leases | Lease</t>
  </si>
  <si>
    <t>Rent expense</t>
  </si>
  <si>
    <t>Outstanding letter of credit</t>
  </si>
  <si>
    <t>Long term restricted cash</t>
  </si>
  <si>
    <t>First Lease [Member] | Watertown, Massachusetts [Member]</t>
  </si>
  <si>
    <t>Office lease expiration period</t>
  </si>
  <si>
    <t>Sep. 30,
		2022</t>
  </si>
  <si>
    <t>Second Lease [Member] | Watertown, Massachusetts [Member]</t>
  </si>
  <si>
    <t>Aug. 31,
		2024</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669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6030</v>
      </c>
      <c r="C3" s="6" t="n">
        <v>63902</v>
      </c>
    </row>
    <row r="4" spans="1:3">
      <c r="A4" s="4" t="s">
        <v>32</v>
      </c>
      <c r="B4" s="5" t="n">
        <v>264127</v>
      </c>
      <c r="C4" s="5" t="n">
        <v>244828</v>
      </c>
    </row>
    <row r="5" spans="1:3">
      <c r="A5" s="4" t="s">
        <v>33</v>
      </c>
      <c r="B5" s="5" t="n">
        <v>39631</v>
      </c>
      <c r="C5" s="5" t="n">
        <v>67205</v>
      </c>
    </row>
    <row r="6" spans="1:3">
      <c r="A6" s="4" t="s">
        <v>34</v>
      </c>
      <c r="B6" s="5" t="n">
        <v>14052</v>
      </c>
      <c r="C6" s="5" t="n">
        <v>4454</v>
      </c>
    </row>
    <row r="7" spans="1:3">
      <c r="A7" s="4" t="s">
        <v>35</v>
      </c>
      <c r="B7" s="5" t="n">
        <v>423840</v>
      </c>
      <c r="C7" s="5" t="n">
        <v>380389</v>
      </c>
    </row>
    <row r="8" spans="1:3">
      <c r="A8" s="4" t="s">
        <v>36</v>
      </c>
      <c r="B8" s="5" t="n">
        <v>16510</v>
      </c>
      <c r="C8" s="5" t="n">
        <v>16389</v>
      </c>
    </row>
    <row r="9" spans="1:3">
      <c r="A9" s="4" t="s">
        <v>37</v>
      </c>
      <c r="B9" s="5" t="n">
        <v>11476</v>
      </c>
      <c r="C9" s="5" t="n">
        <v>8374</v>
      </c>
    </row>
    <row r="10" spans="1:3">
      <c r="A10" s="4" t="s">
        <v>38</v>
      </c>
      <c r="B10" s="5" t="n">
        <v>9052</v>
      </c>
      <c r="C10" s="5" t="n">
        <v>8375</v>
      </c>
    </row>
    <row r="11" spans="1:3">
      <c r="A11" s="4" t="s">
        <v>39</v>
      </c>
      <c r="B11" s="5" t="n">
        <v>608</v>
      </c>
      <c r="C11" s="5" t="n">
        <v>608</v>
      </c>
    </row>
    <row r="12" spans="1:3">
      <c r="A12" s="4" t="s">
        <v>40</v>
      </c>
      <c r="B12" s="5" t="n">
        <v>92</v>
      </c>
      <c r="C12" s="5" t="n">
        <v>92</v>
      </c>
    </row>
    <row r="13" spans="1:3">
      <c r="A13" s="4" t="s">
        <v>41</v>
      </c>
      <c r="B13" s="5" t="n">
        <v>461578</v>
      </c>
      <c r="C13" s="5" t="n">
        <v>414227</v>
      </c>
    </row>
    <row r="14" spans="1:3">
      <c r="A14" s="3" t="s">
        <v>42</v>
      </c>
    </row>
    <row r="15" spans="1:3">
      <c r="A15" s="4" t="s">
        <v>43</v>
      </c>
      <c r="B15" s="5" t="n">
        <v>8884</v>
      </c>
      <c r="C15" s="5" t="n">
        <v>4745</v>
      </c>
    </row>
    <row r="16" spans="1:3">
      <c r="A16" s="4" t="s">
        <v>44</v>
      </c>
      <c r="B16" s="5" t="n">
        <v>11607</v>
      </c>
      <c r="C16" s="5" t="n">
        <v>9892</v>
      </c>
    </row>
    <row r="17" spans="1:3">
      <c r="A17" s="4" t="s">
        <v>45</v>
      </c>
      <c r="C17" s="5" t="n">
        <v>1388</v>
      </c>
    </row>
    <row r="18" spans="1:3">
      <c r="A18" s="4" t="s">
        <v>46</v>
      </c>
      <c r="B18" s="5" t="n">
        <v>20491</v>
      </c>
      <c r="C18" s="5" t="n">
        <v>16025</v>
      </c>
    </row>
    <row r="19" spans="1:3">
      <c r="A19" s="4" t="s">
        <v>47</v>
      </c>
      <c r="B19" s="5" t="n">
        <v>1628</v>
      </c>
      <c r="C19" s="5" t="n">
        <v>1628</v>
      </c>
    </row>
    <row r="20" spans="1:3">
      <c r="A20" s="4" t="s">
        <v>48</v>
      </c>
      <c r="B20" s="5" t="n">
        <v>3249</v>
      </c>
      <c r="C20" s="5" t="n">
        <v>2895</v>
      </c>
    </row>
    <row r="21" spans="1:3">
      <c r="A21" s="4" t="s">
        <v>49</v>
      </c>
      <c r="B21" s="5" t="n">
        <v>25368</v>
      </c>
      <c r="C21" s="5" t="n">
        <v>20548</v>
      </c>
    </row>
    <row r="22" spans="1:3">
      <c r="A22" s="4" t="s">
        <v>50</v>
      </c>
      <c r="B22" s="4" t="s">
        <v>51</v>
      </c>
      <c r="C22" s="4" t="s">
        <v>51</v>
      </c>
    </row>
    <row r="23" spans="1:3">
      <c r="A23" s="3" t="s">
        <v>52</v>
      </c>
    </row>
    <row r="24" spans="1:3">
      <c r="A24" s="4" t="s">
        <v>53</v>
      </c>
      <c r="B24" s="5" t="n">
        <v>197</v>
      </c>
      <c r="C24" s="5" t="n">
        <v>194</v>
      </c>
    </row>
    <row r="25" spans="1:3">
      <c r="A25" s="4" t="s">
        <v>54</v>
      </c>
      <c r="B25" s="5" t="n">
        <v>288512</v>
      </c>
      <c r="C25" s="5" t="n">
        <v>276526</v>
      </c>
    </row>
    <row r="26" spans="1:3">
      <c r="A26" s="4" t="s">
        <v>55</v>
      </c>
      <c r="B26" s="5" t="n">
        <v>-12</v>
      </c>
      <c r="C26" s="5" t="n">
        <v>-398</v>
      </c>
    </row>
    <row r="27" spans="1:3">
      <c r="A27" s="4" t="s">
        <v>56</v>
      </c>
      <c r="B27" s="5" t="n">
        <v>147513</v>
      </c>
      <c r="C27" s="5" t="n">
        <v>117357</v>
      </c>
    </row>
    <row r="28" spans="1:3">
      <c r="A28" s="4" t="s">
        <v>57</v>
      </c>
      <c r="B28" s="5" t="n">
        <v>436210</v>
      </c>
      <c r="C28" s="5" t="n">
        <v>393679</v>
      </c>
    </row>
    <row r="29" spans="1:3">
      <c r="A29" s="4" t="s">
        <v>58</v>
      </c>
      <c r="B29" s="6" t="n">
        <v>461578</v>
      </c>
      <c r="C29" s="6" t="n">
        <v>41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row>
    <row r="7" spans="1:2">
      <c r="A7" s="4" t="s">
        <v>213</v>
      </c>
      <c r="B7"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9</v>
      </c>
      <c r="D1" s="2" t="s">
        <v>224</v>
      </c>
    </row>
    <row r="2" spans="1:4">
      <c r="A2" s="3" t="s">
        <v>225</v>
      </c>
    </row>
    <row r="3" spans="1:4">
      <c r="A3" s="4" t="s">
        <v>39</v>
      </c>
      <c r="B3" s="6" t="n">
        <v>608</v>
      </c>
      <c r="C3" s="6" t="n">
        <v>608</v>
      </c>
    </row>
    <row r="4" spans="1:4">
      <c r="A4" s="4" t="s">
        <v>226</v>
      </c>
    </row>
    <row r="5" spans="1:4">
      <c r="A5" s="3" t="s">
        <v>225</v>
      </c>
    </row>
    <row r="6" spans="1:4">
      <c r="A6" s="4" t="s">
        <v>39</v>
      </c>
      <c r="D6" s="6" t="n">
        <v>6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3" t="s">
        <v>228</v>
      </c>
    </row>
    <row r="3" spans="1:3">
      <c r="A3" s="4" t="s">
        <v>229</v>
      </c>
      <c r="B3" s="6" t="n">
        <v>280637</v>
      </c>
      <c r="C3" s="6" t="n">
        <v>261217</v>
      </c>
    </row>
    <row r="4" spans="1:3">
      <c r="A4" s="4" t="s">
        <v>230</v>
      </c>
      <c r="B4" s="5" t="n">
        <v>380763</v>
      </c>
      <c r="C4" s="5" t="n">
        <v>323227</v>
      </c>
    </row>
    <row r="5" spans="1:3">
      <c r="A5" s="3" t="s">
        <v>231</v>
      </c>
    </row>
    <row r="6" spans="1:3">
      <c r="A6" s="4" t="s">
        <v>232</v>
      </c>
      <c r="B6" s="5" t="n">
        <v>1628</v>
      </c>
      <c r="C6" s="5" t="n">
        <v>1628</v>
      </c>
    </row>
    <row r="7" spans="1:3">
      <c r="A7" s="4" t="s">
        <v>233</v>
      </c>
    </row>
    <row r="8" spans="1:3">
      <c r="A8" s="3" t="s">
        <v>231</v>
      </c>
    </row>
    <row r="9" spans="1:3">
      <c r="A9" s="4" t="s">
        <v>234</v>
      </c>
      <c r="B9" s="5" t="n">
        <v>1628</v>
      </c>
      <c r="C9" s="5" t="n">
        <v>1628</v>
      </c>
    </row>
    <row r="10" spans="1:3">
      <c r="A10" s="4" t="s">
        <v>235</v>
      </c>
    </row>
    <row r="11" spans="1:3">
      <c r="A11" s="3" t="s">
        <v>228</v>
      </c>
    </row>
    <row r="12" spans="1:3">
      <c r="A12" s="4" t="s">
        <v>230</v>
      </c>
      <c r="B12" s="5" t="n">
        <v>195842</v>
      </c>
      <c r="C12" s="5" t="n">
        <v>93728</v>
      </c>
    </row>
    <row r="13" spans="1:3">
      <c r="A13" s="4" t="s">
        <v>236</v>
      </c>
    </row>
    <row r="14" spans="1:3">
      <c r="A14" s="3" t="s">
        <v>228</v>
      </c>
    </row>
    <row r="15" spans="1:3">
      <c r="A15" s="4" t="s">
        <v>230</v>
      </c>
      <c r="B15" s="5" t="n">
        <v>184921</v>
      </c>
      <c r="C15" s="5" t="n">
        <v>229499</v>
      </c>
    </row>
    <row r="16" spans="1:3">
      <c r="A16" s="4" t="s">
        <v>237</v>
      </c>
    </row>
    <row r="17" spans="1:3">
      <c r="A17" s="3" t="s">
        <v>231</v>
      </c>
    </row>
    <row r="18" spans="1:3">
      <c r="A18" s="4" t="s">
        <v>232</v>
      </c>
      <c r="B18" s="5" t="n">
        <v>1628</v>
      </c>
      <c r="C18" s="5" t="n">
        <v>1628</v>
      </c>
    </row>
    <row r="19" spans="1:3">
      <c r="A19" s="4" t="s">
        <v>238</v>
      </c>
    </row>
    <row r="20" spans="1:3">
      <c r="A20" s="3" t="s">
        <v>231</v>
      </c>
    </row>
    <row r="21" spans="1:3">
      <c r="A21" s="4" t="s">
        <v>234</v>
      </c>
      <c r="B21" s="5" t="n">
        <v>1628</v>
      </c>
      <c r="C21" s="5" t="n">
        <v>1628</v>
      </c>
    </row>
    <row r="22" spans="1:3">
      <c r="A22" s="4" t="s">
        <v>239</v>
      </c>
    </row>
    <row r="23" spans="1:3">
      <c r="A23" s="3" t="s">
        <v>228</v>
      </c>
    </row>
    <row r="24" spans="1:3">
      <c r="A24" s="4" t="s">
        <v>240</v>
      </c>
      <c r="B24" s="5" t="n">
        <v>89172</v>
      </c>
      <c r="C24" s="5" t="n">
        <v>51025</v>
      </c>
    </row>
    <row r="25" spans="1:3">
      <c r="A25" s="4" t="s">
        <v>241</v>
      </c>
    </row>
    <row r="26" spans="1:3">
      <c r="A26" s="3" t="s">
        <v>228</v>
      </c>
    </row>
    <row r="27" spans="1:3">
      <c r="A27" s="4" t="s">
        <v>240</v>
      </c>
      <c r="B27" s="5" t="n">
        <v>89172</v>
      </c>
      <c r="C27" s="5" t="n">
        <v>51025</v>
      </c>
    </row>
    <row r="28" spans="1:3">
      <c r="A28" s="4" t="s">
        <v>242</v>
      </c>
    </row>
    <row r="29" spans="1:3">
      <c r="A29" s="3" t="s">
        <v>228</v>
      </c>
    </row>
    <row r="30" spans="1:3">
      <c r="A30" s="4" t="s">
        <v>240</v>
      </c>
      <c r="C30" s="5" t="n">
        <v>3998</v>
      </c>
    </row>
    <row r="31" spans="1:3">
      <c r="A31" s="4" t="s">
        <v>229</v>
      </c>
      <c r="B31" s="5" t="n">
        <v>73138</v>
      </c>
      <c r="C31" s="5" t="n">
        <v>104629</v>
      </c>
    </row>
    <row r="32" spans="1:3">
      <c r="A32" s="4" t="s">
        <v>243</v>
      </c>
    </row>
    <row r="33" spans="1:3">
      <c r="A33" s="3" t="s">
        <v>228</v>
      </c>
    </row>
    <row r="34" spans="1:3">
      <c r="A34" s="4" t="s">
        <v>240</v>
      </c>
      <c r="C34" s="5" t="n">
        <v>3998</v>
      </c>
    </row>
    <row r="35" spans="1:3">
      <c r="A35" s="4" t="s">
        <v>229</v>
      </c>
      <c r="B35" s="5" t="n">
        <v>73138</v>
      </c>
      <c r="C35" s="5" t="n">
        <v>104629</v>
      </c>
    </row>
    <row r="36" spans="1:3">
      <c r="A36" s="4" t="s">
        <v>244</v>
      </c>
    </row>
    <row r="37" spans="1:3">
      <c r="A37" s="3" t="s">
        <v>228</v>
      </c>
    </row>
    <row r="38" spans="1:3">
      <c r="A38" s="4" t="s">
        <v>240</v>
      </c>
      <c r="B38" s="5" t="n">
        <v>10954</v>
      </c>
      <c r="C38" s="5" t="n">
        <v>6987</v>
      </c>
    </row>
    <row r="39" spans="1:3">
      <c r="A39" s="4" t="s">
        <v>229</v>
      </c>
      <c r="B39" s="5" t="n">
        <v>100829</v>
      </c>
      <c r="C39" s="5" t="n">
        <v>113885</v>
      </c>
    </row>
    <row r="40" spans="1:3">
      <c r="A40" s="4" t="s">
        <v>245</v>
      </c>
    </row>
    <row r="41" spans="1:3">
      <c r="A41" s="3" t="s">
        <v>228</v>
      </c>
    </row>
    <row r="42" spans="1:3">
      <c r="A42" s="4" t="s">
        <v>240</v>
      </c>
      <c r="B42" s="5" t="n">
        <v>10954</v>
      </c>
      <c r="C42" s="5" t="n">
        <v>6987</v>
      </c>
    </row>
    <row r="43" spans="1:3">
      <c r="A43" s="4" t="s">
        <v>229</v>
      </c>
      <c r="B43" s="5" t="n">
        <v>100829</v>
      </c>
      <c r="C43" s="5" t="n">
        <v>113885</v>
      </c>
    </row>
    <row r="44" spans="1:3">
      <c r="A44" s="4" t="s">
        <v>246</v>
      </c>
    </row>
    <row r="45" spans="1:3">
      <c r="A45" s="3" t="s">
        <v>228</v>
      </c>
    </row>
    <row r="46" spans="1:3">
      <c r="A46" s="4" t="s">
        <v>229</v>
      </c>
      <c r="B46" s="5" t="n">
        <v>106670</v>
      </c>
      <c r="C46" s="5" t="n">
        <v>42703</v>
      </c>
    </row>
    <row r="47" spans="1:3">
      <c r="A47" s="4" t="s">
        <v>247</v>
      </c>
    </row>
    <row r="48" spans="1:3">
      <c r="A48" s="3" t="s">
        <v>228</v>
      </c>
    </row>
    <row r="49" spans="1:3">
      <c r="A49" s="4" t="s">
        <v>229</v>
      </c>
      <c r="B49" s="6" t="n">
        <v>106670</v>
      </c>
      <c r="C49" s="6" t="n">
        <v>42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7</v>
      </c>
    </row>
    <row r="3" spans="1:3">
      <c r="A3" s="3" t="s">
        <v>160</v>
      </c>
    </row>
    <row r="4" spans="1:3">
      <c r="A4" s="4" t="s">
        <v>249</v>
      </c>
      <c r="B4" s="6" t="n">
        <v>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row>
    <row r="3" spans="1:3">
      <c r="A3" s="4" t="s">
        <v>61</v>
      </c>
      <c r="B3" s="7" t="n">
        <v>0.01</v>
      </c>
      <c r="C3" s="7" t="n">
        <v>0.01</v>
      </c>
    </row>
    <row r="4" spans="1:3">
      <c r="A4" s="4" t="s">
        <v>62</v>
      </c>
      <c r="B4" s="5" t="n">
        <v>100000000</v>
      </c>
      <c r="C4" s="5" t="n">
        <v>100000000</v>
      </c>
    </row>
    <row r="5" spans="1:3">
      <c r="A5" s="4" t="s">
        <v>63</v>
      </c>
      <c r="B5" s="5" t="n">
        <v>19669000</v>
      </c>
      <c r="C5" s="5" t="n">
        <v>19395000</v>
      </c>
    </row>
    <row r="6" spans="1:3">
      <c r="A6" s="4" t="s">
        <v>64</v>
      </c>
      <c r="B6" s="5" t="n">
        <v>19669000</v>
      </c>
      <c r="C6" s="5" t="n">
        <v>19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4" t="s">
        <v>251</v>
      </c>
    </row>
    <row r="3" spans="1:3">
      <c r="A3" s="3" t="s">
        <v>252</v>
      </c>
    </row>
    <row r="4" spans="1:3">
      <c r="A4" s="4" t="s">
        <v>253</v>
      </c>
      <c r="B4" s="8" t="n">
        <v>0.0625</v>
      </c>
      <c r="C4" s="8" t="n">
        <v>0.0625</v>
      </c>
    </row>
    <row r="5" spans="1:3">
      <c r="A5" s="4" t="s">
        <v>254</v>
      </c>
    </row>
    <row r="6" spans="1:3">
      <c r="A6" s="3" t="s">
        <v>252</v>
      </c>
    </row>
    <row r="7" spans="1:3">
      <c r="A7" s="4" t="s">
        <v>253</v>
      </c>
      <c r="B7" s="5" t="n">
        <v>0</v>
      </c>
      <c r="C7" s="5" t="n">
        <v>0</v>
      </c>
    </row>
    <row r="8" spans="1:3">
      <c r="A8" s="4" t="s">
        <v>255</v>
      </c>
    </row>
    <row r="9" spans="1:3">
      <c r="A9" s="3" t="s">
        <v>252</v>
      </c>
    </row>
    <row r="10" spans="1:3">
      <c r="A10" s="4" t="s">
        <v>253</v>
      </c>
      <c r="B10" s="9" t="n">
        <v>0.7</v>
      </c>
      <c r="C10" s="9" t="n">
        <v>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6" t="n">
        <v>1628</v>
      </c>
    </row>
    <row r="4" spans="1:2">
      <c r="A4" s="4" t="s">
        <v>260</v>
      </c>
      <c r="B4" s="6" t="n">
        <v>1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263</v>
      </c>
      <c r="B3" s="6" t="n">
        <v>280702</v>
      </c>
      <c r="C3" s="6" t="n">
        <v>261791</v>
      </c>
    </row>
    <row r="4" spans="1:3">
      <c r="A4" s="4" t="s">
        <v>264</v>
      </c>
      <c r="B4" s="5" t="n">
        <v>78</v>
      </c>
      <c r="C4" s="5" t="n">
        <v>1</v>
      </c>
    </row>
    <row r="5" spans="1:3">
      <c r="A5" s="4" t="s">
        <v>265</v>
      </c>
      <c r="B5" s="5" t="n">
        <v>-143</v>
      </c>
      <c r="C5" s="5" t="n">
        <v>-575</v>
      </c>
    </row>
    <row r="6" spans="1:3">
      <c r="A6" s="4" t="s">
        <v>266</v>
      </c>
      <c r="B6" s="5" t="n">
        <v>280637</v>
      </c>
      <c r="C6" s="5" t="n">
        <v>261217</v>
      </c>
    </row>
    <row r="7" spans="1:3">
      <c r="A7" s="4" t="s">
        <v>246</v>
      </c>
    </row>
    <row r="8" spans="1:3">
      <c r="A8" s="3" t="s">
        <v>262</v>
      </c>
    </row>
    <row r="9" spans="1:3">
      <c r="A9" s="4" t="s">
        <v>263</v>
      </c>
      <c r="B9" s="5" t="n">
        <v>106648</v>
      </c>
      <c r="C9" s="5" t="n">
        <v>42801</v>
      </c>
    </row>
    <row r="10" spans="1:3">
      <c r="A10" s="4" t="s">
        <v>264</v>
      </c>
      <c r="B10" s="5" t="n">
        <v>29</v>
      </c>
    </row>
    <row r="11" spans="1:3">
      <c r="A11" s="4" t="s">
        <v>265</v>
      </c>
      <c r="B11" s="5" t="n">
        <v>-7</v>
      </c>
      <c r="C11" s="5" t="n">
        <v>-98</v>
      </c>
    </row>
    <row r="12" spans="1:3">
      <c r="A12" s="4" t="s">
        <v>266</v>
      </c>
      <c r="B12" s="5" t="n">
        <v>106670</v>
      </c>
      <c r="C12" s="5" t="n">
        <v>42703</v>
      </c>
    </row>
    <row r="13" spans="1:3">
      <c r="A13" s="4" t="s">
        <v>244</v>
      </c>
    </row>
    <row r="14" spans="1:3">
      <c r="A14" s="3" t="s">
        <v>262</v>
      </c>
    </row>
    <row r="15" spans="1:3">
      <c r="A15" s="4" t="s">
        <v>263</v>
      </c>
      <c r="B15" s="5" t="n">
        <v>100829</v>
      </c>
      <c r="C15" s="5" t="n">
        <v>113885</v>
      </c>
    </row>
    <row r="16" spans="1:3">
      <c r="A16" s="4" t="s">
        <v>266</v>
      </c>
      <c r="B16" s="5" t="n">
        <v>100829</v>
      </c>
      <c r="C16" s="5" t="n">
        <v>113885</v>
      </c>
    </row>
    <row r="17" spans="1:3">
      <c r="A17" s="4" t="s">
        <v>242</v>
      </c>
    </row>
    <row r="18" spans="1:3">
      <c r="A18" s="3" t="s">
        <v>262</v>
      </c>
    </row>
    <row r="19" spans="1:3">
      <c r="A19" s="4" t="s">
        <v>263</v>
      </c>
      <c r="B19" s="5" t="n">
        <v>73225</v>
      </c>
      <c r="C19" s="5" t="n">
        <v>105105</v>
      </c>
    </row>
    <row r="20" spans="1:3">
      <c r="A20" s="4" t="s">
        <v>264</v>
      </c>
      <c r="B20" s="5" t="n">
        <v>49</v>
      </c>
      <c r="C20" s="5" t="n">
        <v>1</v>
      </c>
    </row>
    <row r="21" spans="1:3">
      <c r="A21" s="4" t="s">
        <v>265</v>
      </c>
      <c r="B21" s="5" t="n">
        <v>-136</v>
      </c>
      <c r="C21" s="5" t="n">
        <v>-477</v>
      </c>
    </row>
    <row r="22" spans="1:3">
      <c r="A22" s="4" t="s">
        <v>266</v>
      </c>
      <c r="B22" s="6" t="n">
        <v>73138</v>
      </c>
      <c r="C22" s="6" t="n">
        <v>104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9</v>
      </c>
    </row>
    <row r="3" spans="1:3">
      <c r="A3" s="3" t="s">
        <v>262</v>
      </c>
    </row>
    <row r="4" spans="1:3">
      <c r="A4" s="4" t="s">
        <v>268</v>
      </c>
      <c r="B4" s="6" t="n">
        <v>16510</v>
      </c>
      <c r="C4" s="6" t="n">
        <v>16389</v>
      </c>
    </row>
    <row r="5" spans="1:3">
      <c r="A5" s="4" t="s">
        <v>269</v>
      </c>
    </row>
    <row r="6" spans="1:3">
      <c r="A6" s="3" t="s">
        <v>262</v>
      </c>
    </row>
    <row r="7" spans="1:3">
      <c r="A7" s="4" t="s">
        <v>270</v>
      </c>
      <c r="B7" s="4" t="s">
        <v>271</v>
      </c>
    </row>
    <row r="8" spans="1:3">
      <c r="A8" s="4" t="s">
        <v>272</v>
      </c>
    </row>
    <row r="9" spans="1:3">
      <c r="A9" s="3" t="s">
        <v>262</v>
      </c>
    </row>
    <row r="10" spans="1:3">
      <c r="A10" s="4" t="s">
        <v>270</v>
      </c>
      <c r="B10" s="4" t="s">
        <v>271</v>
      </c>
    </row>
    <row r="11" spans="1:3">
      <c r="A11" s="4" t="s">
        <v>273</v>
      </c>
    </row>
    <row r="12" spans="1:3">
      <c r="A12" s="3" t="s">
        <v>262</v>
      </c>
    </row>
    <row r="13" spans="1:3">
      <c r="A13" s="4" t="s">
        <v>270</v>
      </c>
      <c r="B13"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6" t="n">
        <v>5530</v>
      </c>
      <c r="C3" s="6" t="n">
        <v>3617</v>
      </c>
    </row>
    <row r="4" spans="1:3">
      <c r="A4" s="4" t="s">
        <v>278</v>
      </c>
      <c r="B4" s="5" t="n">
        <v>1720</v>
      </c>
      <c r="C4" s="5" t="n">
        <v>3274</v>
      </c>
    </row>
    <row r="5" spans="1:3">
      <c r="A5" s="4" t="s">
        <v>279</v>
      </c>
      <c r="B5" s="5" t="n">
        <v>2695</v>
      </c>
      <c r="C5" s="5" t="n">
        <v>1901</v>
      </c>
    </row>
    <row r="6" spans="1:3">
      <c r="A6" s="4" t="s">
        <v>280</v>
      </c>
      <c r="B6" s="5" t="n">
        <v>742</v>
      </c>
      <c r="C6" s="5" t="n">
        <v>507</v>
      </c>
    </row>
    <row r="7" spans="1:3">
      <c r="A7" s="4" t="s">
        <v>281</v>
      </c>
      <c r="B7" s="5" t="n">
        <v>920</v>
      </c>
      <c r="C7" s="5" t="n">
        <v>593</v>
      </c>
    </row>
    <row r="8" spans="1:3">
      <c r="A8" s="4" t="s">
        <v>134</v>
      </c>
      <c r="B8" s="5" t="n">
        <v>11607</v>
      </c>
      <c r="C8" s="5" t="n">
        <v>9892</v>
      </c>
    </row>
    <row r="9" spans="1:3">
      <c r="A9" s="3" t="s">
        <v>282</v>
      </c>
    </row>
    <row r="10" spans="1:3">
      <c r="A10" s="4" t="s">
        <v>283</v>
      </c>
      <c r="B10" s="5" t="n">
        <v>1922</v>
      </c>
      <c r="C10" s="5" t="n">
        <v>1792</v>
      </c>
    </row>
    <row r="11" spans="1:3">
      <c r="A11" s="4" t="s">
        <v>284</v>
      </c>
      <c r="B11" s="5" t="n">
        <v>842</v>
      </c>
      <c r="C11" s="5" t="n">
        <v>593</v>
      </c>
    </row>
    <row r="12" spans="1:3">
      <c r="A12" s="4" t="s">
        <v>285</v>
      </c>
      <c r="B12" s="5" t="n">
        <v>249</v>
      </c>
      <c r="C12" s="5" t="n">
        <v>293</v>
      </c>
    </row>
    <row r="13" spans="1:3">
      <c r="A13" s="4" t="s">
        <v>286</v>
      </c>
      <c r="B13" s="5" t="n">
        <v>236</v>
      </c>
      <c r="C13" s="5" t="n">
        <v>217</v>
      </c>
    </row>
    <row r="14" spans="1:3">
      <c r="A14" s="4" t="s">
        <v>48</v>
      </c>
      <c r="B14" s="6" t="n">
        <v>3249</v>
      </c>
      <c r="C14" s="6" t="n">
        <v>28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3"/>
    <col customWidth="1" max="6" min="6" width="17"/>
    <col customWidth="1" max="7" min="7" width="14"/>
  </cols>
  <sheetData>
    <row r="1" spans="1:7">
      <c r="A1" s="1" t="s">
        <v>287</v>
      </c>
      <c r="B1" s="2" t="s">
        <v>66</v>
      </c>
      <c r="D1" s="2" t="s">
        <v>1</v>
      </c>
      <c r="F1" s="2" t="s">
        <v>288</v>
      </c>
    </row>
    <row r="2" spans="1:7">
      <c r="B2" s="2" t="s">
        <v>2</v>
      </c>
      <c r="C2" s="2" t="s">
        <v>67</v>
      </c>
      <c r="D2" s="2" t="s">
        <v>2</v>
      </c>
      <c r="E2" s="2" t="s">
        <v>67</v>
      </c>
      <c r="F2" s="2" t="s">
        <v>2</v>
      </c>
      <c r="G2" s="2" t="s">
        <v>289</v>
      </c>
    </row>
    <row r="3" spans="1:7">
      <c r="A3" s="3" t="s">
        <v>290</v>
      </c>
    </row>
    <row r="4" spans="1:7">
      <c r="A4" s="4" t="s">
        <v>291</v>
      </c>
      <c r="B4" s="6" t="n">
        <v>39631000</v>
      </c>
      <c r="C4" s="6" t="n">
        <v>44049000</v>
      </c>
      <c r="D4" s="6" t="n">
        <v>109517000</v>
      </c>
      <c r="E4" s="6" t="n">
        <v>82158000</v>
      </c>
    </row>
    <row r="5" spans="1:7">
      <c r="A5" s="4" t="s">
        <v>292</v>
      </c>
    </row>
    <row r="6" spans="1:7">
      <c r="A6" s="3" t="s">
        <v>290</v>
      </c>
    </row>
    <row r="7" spans="1:7">
      <c r="A7" s="4" t="s">
        <v>293</v>
      </c>
      <c r="F7" s="6" t="n">
        <v>787000000</v>
      </c>
    </row>
    <row r="8" spans="1:7">
      <c r="A8" s="4" t="s">
        <v>294</v>
      </c>
      <c r="G8" s="6" t="n">
        <v>0</v>
      </c>
    </row>
    <row r="9" spans="1:7">
      <c r="A9" s="4" t="s">
        <v>295</v>
      </c>
      <c r="D9" s="4" t="s">
        <v>296</v>
      </c>
    </row>
    <row r="10" spans="1:7">
      <c r="A10" s="4" t="s">
        <v>297</v>
      </c>
    </row>
    <row r="11" spans="1:7">
      <c r="A11" s="3" t="s">
        <v>290</v>
      </c>
    </row>
    <row r="12" spans="1:7">
      <c r="A12" s="4" t="s">
        <v>291</v>
      </c>
      <c r="E12" s="6" t="n">
        <v>15000000</v>
      </c>
    </row>
    <row r="13" spans="1:7">
      <c r="A13" s="4" t="s">
        <v>298</v>
      </c>
      <c r="E13" s="4" t="s">
        <v>2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301</v>
      </c>
    </row>
    <row r="2" spans="1:2">
      <c r="A2" s="3" t="s">
        <v>302</v>
      </c>
    </row>
    <row r="3" spans="1:2">
      <c r="A3" s="4" t="s">
        <v>303</v>
      </c>
      <c r="B3" s="5" t="n">
        <v>1931</v>
      </c>
    </row>
    <row r="4" spans="1:2">
      <c r="A4" s="4" t="s">
        <v>304</v>
      </c>
      <c r="B4" s="5" t="n">
        <v>1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5</v>
      </c>
      <c r="B1" s="2" t="s">
        <v>1</v>
      </c>
      <c r="C1" s="2" t="s">
        <v>306</v>
      </c>
    </row>
    <row r="2" spans="1:3">
      <c r="B2" s="2" t="s">
        <v>307</v>
      </c>
      <c r="C2" s="2" t="s">
        <v>308</v>
      </c>
    </row>
    <row r="3" spans="1:3">
      <c r="A3" s="3" t="s">
        <v>309</v>
      </c>
    </row>
    <row r="4" spans="1:3">
      <c r="A4" s="4" t="s">
        <v>310</v>
      </c>
      <c r="B4" s="5" t="n">
        <v>2624</v>
      </c>
    </row>
    <row r="5" spans="1:3">
      <c r="A5" s="4" t="s">
        <v>311</v>
      </c>
      <c r="B5" s="5" t="n">
        <v>537</v>
      </c>
    </row>
    <row r="6" spans="1:3">
      <c r="A6" s="4" t="s">
        <v>312</v>
      </c>
      <c r="B6" s="5" t="n">
        <v>-197</v>
      </c>
    </row>
    <row r="7" spans="1:3">
      <c r="A7" s="4" t="s">
        <v>313</v>
      </c>
      <c r="B7" s="5" t="n">
        <v>-32</v>
      </c>
    </row>
    <row r="8" spans="1:3">
      <c r="A8" s="4" t="s">
        <v>314</v>
      </c>
      <c r="B8" s="5" t="n">
        <v>2932</v>
      </c>
      <c r="C8" s="5" t="n">
        <v>2624</v>
      </c>
    </row>
    <row r="9" spans="1:3">
      <c r="A9" s="4" t="s">
        <v>315</v>
      </c>
      <c r="B9" s="5" t="n">
        <v>2932</v>
      </c>
    </row>
    <row r="10" spans="1:3">
      <c r="A10" s="4" t="s">
        <v>316</v>
      </c>
      <c r="B10" s="5" t="n">
        <v>1722</v>
      </c>
    </row>
    <row r="11" spans="1:3">
      <c r="A11" s="3" t="s">
        <v>317</v>
      </c>
    </row>
    <row r="12" spans="1:3">
      <c r="A12" s="4" t="s">
        <v>318</v>
      </c>
      <c r="B12" s="7" t="n">
        <v>36.65</v>
      </c>
    </row>
    <row r="13" spans="1:3">
      <c r="A13" s="4" t="s">
        <v>319</v>
      </c>
      <c r="B13" s="9" t="n">
        <v>82.20999999999999</v>
      </c>
    </row>
    <row r="14" spans="1:3">
      <c r="A14" s="4" t="s">
        <v>320</v>
      </c>
      <c r="B14" s="9" t="n">
        <v>28.59</v>
      </c>
    </row>
    <row r="15" spans="1:3">
      <c r="A15" s="4" t="s">
        <v>321</v>
      </c>
      <c r="B15" s="9" t="n">
        <v>70.59</v>
      </c>
    </row>
    <row r="16" spans="1:3">
      <c r="A16" s="4" t="s">
        <v>318</v>
      </c>
      <c r="B16" s="9" t="n">
        <v>45.17</v>
      </c>
      <c r="C16" s="7" t="n">
        <v>36.65</v>
      </c>
    </row>
    <row r="17" spans="1:3">
      <c r="A17" s="4" t="s">
        <v>322</v>
      </c>
      <c r="B17" s="9" t="n">
        <v>45.17</v>
      </c>
    </row>
    <row r="18" spans="1:3">
      <c r="A18" s="4" t="s">
        <v>323</v>
      </c>
      <c r="B18" s="7" t="n">
        <v>34.47</v>
      </c>
    </row>
    <row r="19" spans="1:3">
      <c r="A19" s="3" t="s">
        <v>324</v>
      </c>
    </row>
    <row r="20" spans="1:3">
      <c r="A20" s="4" t="s">
        <v>325</v>
      </c>
      <c r="B20" s="4" t="s">
        <v>326</v>
      </c>
      <c r="C20" s="4" t="s">
        <v>327</v>
      </c>
    </row>
    <row r="21" spans="1:3">
      <c r="A21" s="4" t="s">
        <v>328</v>
      </c>
      <c r="B21" s="4" t="s">
        <v>326</v>
      </c>
    </row>
    <row r="22" spans="1:3">
      <c r="A22" s="4" t="s">
        <v>329</v>
      </c>
      <c r="B22" s="4" t="s">
        <v>330</v>
      </c>
    </row>
    <row r="23" spans="1:3">
      <c r="A23" s="3" t="s">
        <v>331</v>
      </c>
    </row>
    <row r="24" spans="1:3">
      <c r="A24" s="4" t="s">
        <v>332</v>
      </c>
      <c r="B24" s="6" t="n">
        <v>148329</v>
      </c>
      <c r="C24" s="6" t="n">
        <v>129115</v>
      </c>
    </row>
    <row r="25" spans="1:3">
      <c r="A25" s="4" t="s">
        <v>333</v>
      </c>
      <c r="B25" s="5" t="n">
        <v>148329</v>
      </c>
    </row>
    <row r="26" spans="1:3">
      <c r="A26" s="4" t="s">
        <v>334</v>
      </c>
      <c r="B26" s="6" t="n">
        <v>1051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s>
  <sheetData>
    <row r="1" spans="1:5">
      <c r="A1" s="1" t="s">
        <v>335</v>
      </c>
      <c r="B1" s="2" t="s">
        <v>66</v>
      </c>
      <c r="E1" s="2" t="s">
        <v>1</v>
      </c>
    </row>
    <row r="2" spans="1:5">
      <c r="B2" s="2" t="s">
        <v>2</v>
      </c>
      <c r="C2" s="2" t="s">
        <v>67</v>
      </c>
      <c r="D2" s="2" t="s">
        <v>336</v>
      </c>
      <c r="E2" s="2" t="s">
        <v>2</v>
      </c>
    </row>
    <row r="3" spans="1:5">
      <c r="A3" s="3" t="s">
        <v>337</v>
      </c>
    </row>
    <row r="4" spans="1:5">
      <c r="A4" s="4" t="s">
        <v>338</v>
      </c>
      <c r="B4" s="6" t="n">
        <v>44379</v>
      </c>
      <c r="E4" s="6" t="n">
        <v>44379</v>
      </c>
    </row>
    <row r="5" spans="1:5">
      <c r="A5" s="4" t="s">
        <v>339</v>
      </c>
      <c r="E5" s="4" t="s">
        <v>340</v>
      </c>
    </row>
    <row r="6" spans="1:5">
      <c r="A6" s="4" t="s">
        <v>95</v>
      </c>
    </row>
    <row r="7" spans="1:5">
      <c r="A7" s="3" t="s">
        <v>337</v>
      </c>
    </row>
    <row r="8" spans="1:5">
      <c r="A8" s="4" t="s">
        <v>341</v>
      </c>
      <c r="B8" s="5" t="n">
        <v>77</v>
      </c>
      <c r="C8" s="5" t="n">
        <v>45</v>
      </c>
      <c r="E8" s="5" t="n">
        <v>77</v>
      </c>
    </row>
    <row r="9" spans="1:5">
      <c r="A9" s="4" t="s">
        <v>342</v>
      </c>
    </row>
    <row r="10" spans="1:5">
      <c r="A10" s="3" t="s">
        <v>337</v>
      </c>
    </row>
    <row r="11" spans="1:5">
      <c r="A11" s="4" t="s">
        <v>343</v>
      </c>
      <c r="E11" s="4" t="s">
        <v>344</v>
      </c>
    </row>
    <row r="12" spans="1:5">
      <c r="A12" s="4" t="s">
        <v>345</v>
      </c>
    </row>
    <row r="13" spans="1:5">
      <c r="A13" s="3" t="s">
        <v>337</v>
      </c>
    </row>
    <row r="14" spans="1:5">
      <c r="A14" s="4" t="s">
        <v>343</v>
      </c>
      <c r="E14" s="4" t="s">
        <v>346</v>
      </c>
    </row>
    <row r="15" spans="1:5">
      <c r="A15" s="4" t="s">
        <v>347</v>
      </c>
    </row>
    <row r="16" spans="1:5">
      <c r="A16" s="3" t="s">
        <v>337</v>
      </c>
    </row>
    <row r="17" spans="1:5">
      <c r="A17" s="4" t="s">
        <v>343</v>
      </c>
      <c r="D17" s="4" t="s">
        <v>348</v>
      </c>
    </row>
    <row r="18" spans="1:5">
      <c r="A18" s="4" t="s">
        <v>349</v>
      </c>
      <c r="D18" s="4" t="s">
        <v>274</v>
      </c>
    </row>
    <row r="19" spans="1:5">
      <c r="A19" s="4" t="s">
        <v>350</v>
      </c>
    </row>
    <row r="20" spans="1:5">
      <c r="A20" s="3" t="s">
        <v>337</v>
      </c>
    </row>
    <row r="21" spans="1:5">
      <c r="A21" s="4" t="s">
        <v>343</v>
      </c>
      <c r="D21" s="4" t="s">
        <v>348</v>
      </c>
    </row>
    <row r="22" spans="1:5">
      <c r="A22" s="4" t="s">
        <v>349</v>
      </c>
      <c r="D22" s="4" t="s">
        <v>351</v>
      </c>
    </row>
    <row r="23" spans="1:5">
      <c r="A23" s="4" t="s">
        <v>352</v>
      </c>
    </row>
    <row r="24" spans="1:5">
      <c r="A24" s="3" t="s">
        <v>337</v>
      </c>
    </row>
    <row r="25" spans="1:5">
      <c r="A25" s="4" t="s">
        <v>353</v>
      </c>
      <c r="E25" s="4" t="s">
        <v>354</v>
      </c>
    </row>
    <row r="26" spans="1:5">
      <c r="A26" s="4" t="s">
        <v>355</v>
      </c>
    </row>
    <row r="27" spans="1:5">
      <c r="A27" s="3" t="s">
        <v>337</v>
      </c>
    </row>
    <row r="28" spans="1:5">
      <c r="A28" s="4" t="s">
        <v>353</v>
      </c>
      <c r="E28" s="4" t="s">
        <v>3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45</v>
      </c>
    </row>
    <row r="4" spans="1:2">
      <c r="A4" s="3" t="s">
        <v>337</v>
      </c>
    </row>
    <row r="5" spans="1:2">
      <c r="A5" s="4" t="s">
        <v>358</v>
      </c>
      <c r="B5" s="5" t="n">
        <v>70</v>
      </c>
    </row>
    <row r="6" spans="1:2">
      <c r="A6" s="4" t="s">
        <v>311</v>
      </c>
      <c r="B6" s="5" t="n">
        <v>21</v>
      </c>
    </row>
    <row r="7" spans="1:2">
      <c r="A7" s="4" t="s">
        <v>359</v>
      </c>
      <c r="B7" s="5" t="n">
        <v>-36</v>
      </c>
    </row>
    <row r="8" spans="1:2">
      <c r="A8" s="4" t="s">
        <v>360</v>
      </c>
      <c r="B8" s="5" t="n">
        <v>-9</v>
      </c>
    </row>
    <row r="9" spans="1:2">
      <c r="A9" s="4" t="s">
        <v>361</v>
      </c>
      <c r="B9" s="5" t="n">
        <v>46</v>
      </c>
    </row>
    <row r="10" spans="1:2">
      <c r="A10" s="4" t="s">
        <v>362</v>
      </c>
      <c r="B10" s="7" t="n">
        <v>50.97</v>
      </c>
    </row>
    <row r="11" spans="1:2">
      <c r="A11" s="4" t="s">
        <v>363</v>
      </c>
      <c r="B11" s="9" t="n">
        <v>67.13</v>
      </c>
    </row>
    <row r="12" spans="1:2">
      <c r="A12" s="4" t="s">
        <v>364</v>
      </c>
      <c r="B12" s="9" t="n">
        <v>35.89</v>
      </c>
    </row>
    <row r="13" spans="1:2">
      <c r="A13" s="4" t="s">
        <v>365</v>
      </c>
      <c r="B13" s="9" t="n">
        <v>35.89</v>
      </c>
    </row>
    <row r="14" spans="1:2">
      <c r="A14" s="4" t="s">
        <v>366</v>
      </c>
      <c r="B14" s="7" t="n">
        <v>73.03</v>
      </c>
    </row>
    <row r="15" spans="1:2">
      <c r="A15" s="4" t="s">
        <v>367</v>
      </c>
    </row>
    <row r="16" spans="1:2">
      <c r="A16" s="3" t="s">
        <v>337</v>
      </c>
    </row>
    <row r="17" spans="1:2">
      <c r="A17" s="4" t="s">
        <v>358</v>
      </c>
      <c r="B17" s="5" t="n">
        <v>70</v>
      </c>
    </row>
    <row r="18" spans="1:2">
      <c r="A18" s="4" t="s">
        <v>311</v>
      </c>
      <c r="B18" s="5" t="n">
        <v>21</v>
      </c>
    </row>
    <row r="19" spans="1:2">
      <c r="A19" s="4" t="s">
        <v>359</v>
      </c>
      <c r="B19" s="5" t="n">
        <v>-45</v>
      </c>
    </row>
    <row r="20" spans="1:2">
      <c r="A20" s="4" t="s">
        <v>361</v>
      </c>
      <c r="B20" s="5" t="n">
        <v>46</v>
      </c>
    </row>
    <row r="21" spans="1:2">
      <c r="A21" s="4" t="s">
        <v>362</v>
      </c>
      <c r="B21" s="7" t="n">
        <v>59.96</v>
      </c>
    </row>
    <row r="22" spans="1:2">
      <c r="A22" s="4" t="s">
        <v>363</v>
      </c>
      <c r="B22" s="9" t="n">
        <v>47.42</v>
      </c>
    </row>
    <row r="23" spans="1:2">
      <c r="A23" s="4" t="s">
        <v>364</v>
      </c>
      <c r="B23" s="9" t="n">
        <v>46.11</v>
      </c>
    </row>
    <row r="24" spans="1:2">
      <c r="A24" s="4" t="s">
        <v>366</v>
      </c>
      <c r="B24" s="7" t="n">
        <v>6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39631</v>
      </c>
      <c r="C4" s="6" t="n">
        <v>44049</v>
      </c>
      <c r="D4" s="6" t="n">
        <v>109517</v>
      </c>
      <c r="E4" s="6" t="n">
        <v>82158</v>
      </c>
    </row>
    <row r="5" spans="1:5">
      <c r="A5" s="3" t="s">
        <v>70</v>
      </c>
    </row>
    <row r="6" spans="1:5">
      <c r="A6" s="4" t="s">
        <v>71</v>
      </c>
      <c r="B6" s="5" t="n">
        <v>34155</v>
      </c>
      <c r="C6" s="5" t="n">
        <v>21484</v>
      </c>
      <c r="D6" s="5" t="n">
        <v>69033</v>
      </c>
      <c r="E6" s="5" t="n">
        <v>39446</v>
      </c>
    </row>
    <row r="7" spans="1:5">
      <c r="A7" s="4" t="s">
        <v>72</v>
      </c>
      <c r="B7" s="5" t="n">
        <v>6780</v>
      </c>
      <c r="C7" s="5" t="n">
        <v>5706</v>
      </c>
      <c r="D7" s="5" t="n">
        <v>13932</v>
      </c>
      <c r="E7" s="5" t="n">
        <v>11476</v>
      </c>
    </row>
    <row r="8" spans="1:5">
      <c r="A8" s="4" t="s">
        <v>73</v>
      </c>
      <c r="B8" s="5" t="n">
        <v>40935</v>
      </c>
      <c r="C8" s="5" t="n">
        <v>27190</v>
      </c>
      <c r="D8" s="5" t="n">
        <v>82965</v>
      </c>
      <c r="E8" s="5" t="n">
        <v>50922</v>
      </c>
    </row>
    <row r="9" spans="1:5">
      <c r="A9" s="4" t="s">
        <v>74</v>
      </c>
      <c r="B9" s="5" t="n">
        <v>-1304</v>
      </c>
      <c r="C9" s="5" t="n">
        <v>16859</v>
      </c>
      <c r="D9" s="5" t="n">
        <v>26552</v>
      </c>
      <c r="E9" s="5" t="n">
        <v>31236</v>
      </c>
    </row>
    <row r="10" spans="1:5">
      <c r="A10" s="4" t="s">
        <v>75</v>
      </c>
      <c r="B10" s="5" t="n">
        <v>2245</v>
      </c>
      <c r="C10" s="5" t="n">
        <v>1066</v>
      </c>
      <c r="D10" s="5" t="n">
        <v>4130</v>
      </c>
      <c r="E10" s="5" t="n">
        <v>2026</v>
      </c>
    </row>
    <row r="11" spans="1:5">
      <c r="A11" s="4" t="s">
        <v>76</v>
      </c>
      <c r="B11" s="5" t="n">
        <v>941</v>
      </c>
      <c r="C11" s="5" t="n">
        <v>17925</v>
      </c>
      <c r="D11" s="5" t="n">
        <v>30682</v>
      </c>
      <c r="E11" s="5" t="n">
        <v>33262</v>
      </c>
    </row>
    <row r="12" spans="1:5">
      <c r="A12" s="4" t="s">
        <v>77</v>
      </c>
      <c r="B12" s="5" t="n">
        <v>3204</v>
      </c>
      <c r="C12" s="5" t="n">
        <v>-5370</v>
      </c>
      <c r="D12" s="5" t="n">
        <v>-526</v>
      </c>
      <c r="E12" s="5" t="n">
        <v>-9014</v>
      </c>
    </row>
    <row r="13" spans="1:5">
      <c r="A13" s="4" t="s">
        <v>78</v>
      </c>
      <c r="B13" s="6" t="n">
        <v>4145</v>
      </c>
      <c r="C13" s="6" t="n">
        <v>12555</v>
      </c>
      <c r="D13" s="6" t="n">
        <v>30156</v>
      </c>
      <c r="E13" s="6" t="n">
        <v>24248</v>
      </c>
    </row>
    <row r="14" spans="1:5">
      <c r="A14" s="3" t="s">
        <v>79</v>
      </c>
    </row>
    <row r="15" spans="1:5">
      <c r="A15" s="4" t="s">
        <v>80</v>
      </c>
      <c r="B15" s="7" t="n">
        <v>0.21</v>
      </c>
      <c r="C15" s="7" t="n">
        <v>0.65</v>
      </c>
      <c r="D15" s="7" t="n">
        <v>1.55</v>
      </c>
      <c r="E15" s="7" t="n">
        <v>1.27</v>
      </c>
    </row>
    <row r="16" spans="1:5">
      <c r="A16" s="4" t="s">
        <v>81</v>
      </c>
      <c r="B16" s="7" t="n">
        <v>0.2</v>
      </c>
      <c r="C16" s="7" t="n">
        <v>0.61</v>
      </c>
      <c r="D16" s="7" t="n">
        <v>1.44</v>
      </c>
      <c r="E16" s="7" t="n">
        <v>1.2</v>
      </c>
    </row>
    <row r="17" spans="1:5">
      <c r="A17" s="3" t="s">
        <v>82</v>
      </c>
    </row>
    <row r="18" spans="1:5">
      <c r="A18" s="4" t="s">
        <v>80</v>
      </c>
      <c r="B18" s="5" t="n">
        <v>19549</v>
      </c>
      <c r="C18" s="5" t="n">
        <v>19206</v>
      </c>
      <c r="D18" s="5" t="n">
        <v>19487</v>
      </c>
      <c r="E18" s="5" t="n">
        <v>19167</v>
      </c>
    </row>
    <row r="19" spans="1:5">
      <c r="A19" s="4" t="s">
        <v>81</v>
      </c>
      <c r="B19" s="5" t="n">
        <v>21084</v>
      </c>
      <c r="C19" s="5" t="n">
        <v>20601</v>
      </c>
      <c r="D19" s="5" t="n">
        <v>20946</v>
      </c>
      <c r="E19" s="5" t="n">
        <v>20256</v>
      </c>
    </row>
    <row r="20" spans="1:5">
      <c r="A20" s="4" t="s">
        <v>83</v>
      </c>
    </row>
    <row r="21" spans="1:5">
      <c r="A21" s="3" t="s">
        <v>68</v>
      </c>
    </row>
    <row r="22" spans="1:5">
      <c r="A22" s="4" t="s">
        <v>69</v>
      </c>
      <c r="B22" s="6" t="n">
        <v>39631</v>
      </c>
      <c r="C22" s="6" t="n">
        <v>44049</v>
      </c>
      <c r="D22" s="6" t="n">
        <v>109517</v>
      </c>
      <c r="E22" s="6" t="n">
        <v>67158</v>
      </c>
    </row>
    <row r="23" spans="1:5">
      <c r="A23" s="4" t="s">
        <v>84</v>
      </c>
    </row>
    <row r="24" spans="1:5">
      <c r="A24" s="3" t="s">
        <v>68</v>
      </c>
    </row>
    <row r="25" spans="1:5">
      <c r="A25" s="4" t="s">
        <v>69</v>
      </c>
      <c r="E25" s="6" t="n">
        <v>1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7</v>
      </c>
    </row>
    <row r="3" spans="1:2">
      <c r="A3" s="3" t="s">
        <v>337</v>
      </c>
    </row>
    <row r="4" spans="1:2">
      <c r="A4" s="4" t="s">
        <v>358</v>
      </c>
      <c r="B4" s="5" t="n">
        <v>109</v>
      </c>
    </row>
    <row r="5" spans="1:2">
      <c r="A5" s="4" t="s">
        <v>311</v>
      </c>
      <c r="B5" s="5" t="n">
        <v>0</v>
      </c>
    </row>
    <row r="6" spans="1:2">
      <c r="A6" s="4" t="s">
        <v>359</v>
      </c>
      <c r="B6" s="5" t="n">
        <v>0</v>
      </c>
    </row>
    <row r="7" spans="1:2">
      <c r="A7" s="4" t="s">
        <v>360</v>
      </c>
      <c r="B7" s="5" t="n">
        <v>-1</v>
      </c>
    </row>
    <row r="8" spans="1:2">
      <c r="A8" s="4" t="s">
        <v>361</v>
      </c>
      <c r="B8" s="5" t="n">
        <v>108</v>
      </c>
    </row>
    <row r="9" spans="1:2">
      <c r="A9" s="4" t="s">
        <v>362</v>
      </c>
      <c r="B9" s="6" t="n">
        <v>30</v>
      </c>
    </row>
    <row r="10" spans="1:2">
      <c r="A10" s="4" t="s">
        <v>363</v>
      </c>
      <c r="B10" s="5" t="n">
        <v>0</v>
      </c>
    </row>
    <row r="11" spans="1:2">
      <c r="A11" s="4" t="s">
        <v>364</v>
      </c>
      <c r="B11" s="5" t="n">
        <v>0</v>
      </c>
    </row>
    <row r="12" spans="1:2">
      <c r="A12" s="4" t="s">
        <v>365</v>
      </c>
      <c r="B12" s="5" t="n">
        <v>30</v>
      </c>
    </row>
    <row r="13" spans="1:2">
      <c r="A13" s="4" t="s">
        <v>366</v>
      </c>
      <c r="B13" s="6"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6</v>
      </c>
      <c r="D1" s="2" t="s">
        <v>1</v>
      </c>
    </row>
    <row r="2" spans="1:5">
      <c r="B2" s="2" t="s">
        <v>2</v>
      </c>
      <c r="C2" s="2" t="s">
        <v>67</v>
      </c>
      <c r="D2" s="2" t="s">
        <v>2</v>
      </c>
      <c r="E2" s="2" t="s">
        <v>67</v>
      </c>
    </row>
    <row r="3" spans="1:5">
      <c r="A3" s="3" t="s">
        <v>370</v>
      </c>
    </row>
    <row r="4" spans="1:5">
      <c r="A4" s="4" t="s">
        <v>103</v>
      </c>
      <c r="B4" s="6" t="n">
        <v>4707</v>
      </c>
      <c r="C4" s="6" t="n">
        <v>3590</v>
      </c>
      <c r="D4" s="6" t="n">
        <v>10550</v>
      </c>
      <c r="E4" s="6" t="n">
        <v>7710</v>
      </c>
    </row>
    <row r="5" spans="1:5">
      <c r="A5" s="4" t="s">
        <v>371</v>
      </c>
    </row>
    <row r="6" spans="1:5">
      <c r="A6" s="3" t="s">
        <v>370</v>
      </c>
    </row>
    <row r="7" spans="1:5">
      <c r="A7" s="4" t="s">
        <v>103</v>
      </c>
      <c r="B7" s="5" t="n">
        <v>3949</v>
      </c>
      <c r="C7" s="5" t="n">
        <v>3030</v>
      </c>
      <c r="D7" s="5" t="n">
        <v>7853</v>
      </c>
      <c r="E7" s="5" t="n">
        <v>5978</v>
      </c>
    </row>
    <row r="8" spans="1:5">
      <c r="A8" s="4" t="s">
        <v>372</v>
      </c>
    </row>
    <row r="9" spans="1:5">
      <c r="A9" s="3" t="s">
        <v>370</v>
      </c>
    </row>
    <row r="10" spans="1:5">
      <c r="A10" s="4" t="s">
        <v>103</v>
      </c>
      <c r="B10" s="5" t="n">
        <v>72</v>
      </c>
      <c r="C10" s="5" t="n">
        <v>35</v>
      </c>
      <c r="D10" s="5" t="n">
        <v>1278</v>
      </c>
      <c r="E10" s="5" t="n">
        <v>641</v>
      </c>
    </row>
    <row r="11" spans="1:5">
      <c r="A11" s="4" t="s">
        <v>367</v>
      </c>
    </row>
    <row r="12" spans="1:5">
      <c r="A12" s="3" t="s">
        <v>370</v>
      </c>
    </row>
    <row r="13" spans="1:5">
      <c r="A13" s="4" t="s">
        <v>103</v>
      </c>
      <c r="B13" s="5" t="n">
        <v>493</v>
      </c>
      <c r="C13" s="5" t="n">
        <v>332</v>
      </c>
      <c r="D13" s="5" t="n">
        <v>1025</v>
      </c>
      <c r="E13" s="5" t="n">
        <v>694</v>
      </c>
    </row>
    <row r="14" spans="1:5">
      <c r="A14" s="4" t="s">
        <v>373</v>
      </c>
    </row>
    <row r="15" spans="1:5">
      <c r="A15" s="3" t="s">
        <v>370</v>
      </c>
    </row>
    <row r="16" spans="1:5">
      <c r="A16" s="4" t="s">
        <v>103</v>
      </c>
      <c r="B16" s="5" t="n">
        <v>193</v>
      </c>
      <c r="C16" s="5" t="n">
        <v>193</v>
      </c>
      <c r="D16" s="5" t="n">
        <v>394</v>
      </c>
      <c r="E16" s="5" t="n">
        <v>397</v>
      </c>
    </row>
    <row r="17" spans="1:5">
      <c r="A17" s="4" t="s">
        <v>374</v>
      </c>
    </row>
    <row r="18" spans="1:5">
      <c r="A18" s="3" t="s">
        <v>370</v>
      </c>
    </row>
    <row r="19" spans="1:5">
      <c r="A19" s="4" t="s">
        <v>103</v>
      </c>
      <c r="B19" s="5" t="n">
        <v>2194</v>
      </c>
      <c r="C19" s="5" t="n">
        <v>1429</v>
      </c>
      <c r="D19" s="5" t="n">
        <v>4468</v>
      </c>
      <c r="E19" s="5" t="n">
        <v>2900</v>
      </c>
    </row>
    <row r="20" spans="1:5">
      <c r="A20" s="4" t="s">
        <v>375</v>
      </c>
    </row>
    <row r="21" spans="1:5">
      <c r="A21" s="3" t="s">
        <v>370</v>
      </c>
    </row>
    <row r="22" spans="1:5">
      <c r="A22" s="4" t="s">
        <v>103</v>
      </c>
      <c r="B22" s="6" t="n">
        <v>2513</v>
      </c>
      <c r="C22" s="6" t="n">
        <v>2161</v>
      </c>
      <c r="D22" s="6" t="n">
        <v>6082</v>
      </c>
      <c r="E22" s="6" t="n">
        <v>48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6</v>
      </c>
      <c r="B1" s="2" t="s">
        <v>66</v>
      </c>
      <c r="F1" s="2" t="s">
        <v>1</v>
      </c>
    </row>
    <row r="2" spans="1:7">
      <c r="B2" s="2" t="s">
        <v>2</v>
      </c>
      <c r="C2" s="2" t="s">
        <v>377</v>
      </c>
      <c r="D2" s="2" t="s">
        <v>67</v>
      </c>
      <c r="E2" s="2" t="s">
        <v>224</v>
      </c>
      <c r="F2" s="2" t="s">
        <v>2</v>
      </c>
      <c r="G2" s="2" t="s">
        <v>67</v>
      </c>
    </row>
    <row r="3" spans="1:7">
      <c r="A3" s="3" t="s">
        <v>378</v>
      </c>
    </row>
    <row r="4" spans="1:7">
      <c r="A4" s="4" t="s">
        <v>78</v>
      </c>
      <c r="B4" s="6" t="n">
        <v>4145</v>
      </c>
      <c r="C4" s="6" t="n">
        <v>26011</v>
      </c>
      <c r="D4" s="6" t="n">
        <v>12555</v>
      </c>
      <c r="E4" s="6" t="n">
        <v>11693</v>
      </c>
      <c r="F4" s="6" t="n">
        <v>30156</v>
      </c>
      <c r="G4" s="6" t="n">
        <v>24248</v>
      </c>
    </row>
    <row r="5" spans="1:7">
      <c r="A5" s="4" t="s">
        <v>379</v>
      </c>
      <c r="B5" s="5" t="n">
        <v>19549</v>
      </c>
      <c r="D5" s="5" t="n">
        <v>19206</v>
      </c>
      <c r="F5" s="5" t="n">
        <v>19487</v>
      </c>
      <c r="G5" s="5" t="n">
        <v>19167</v>
      </c>
    </row>
    <row r="6" spans="1:7">
      <c r="A6" s="4" t="s">
        <v>380</v>
      </c>
      <c r="B6" s="7" t="n">
        <v>0.21</v>
      </c>
      <c r="D6" s="7" t="n">
        <v>0.65</v>
      </c>
      <c r="F6" s="7" t="n">
        <v>1.55</v>
      </c>
      <c r="G6" s="7" t="n">
        <v>1.27</v>
      </c>
    </row>
    <row r="7" spans="1:7">
      <c r="A7" s="3" t="s">
        <v>381</v>
      </c>
    </row>
    <row r="8" spans="1:7">
      <c r="A8" s="4" t="s">
        <v>78</v>
      </c>
      <c r="B8" s="6" t="n">
        <v>4145</v>
      </c>
      <c r="C8" s="6" t="n">
        <v>26011</v>
      </c>
      <c r="D8" s="6" t="n">
        <v>12555</v>
      </c>
      <c r="E8" s="6" t="n">
        <v>11693</v>
      </c>
      <c r="F8" s="6" t="n">
        <v>30156</v>
      </c>
      <c r="G8" s="6" t="n">
        <v>24248</v>
      </c>
    </row>
    <row r="9" spans="1:7">
      <c r="A9" s="4" t="s">
        <v>379</v>
      </c>
      <c r="B9" s="5" t="n">
        <v>19549</v>
      </c>
      <c r="D9" s="5" t="n">
        <v>19206</v>
      </c>
      <c r="F9" s="5" t="n">
        <v>19487</v>
      </c>
      <c r="G9" s="5" t="n">
        <v>19167</v>
      </c>
    </row>
    <row r="10" spans="1:7">
      <c r="A10" s="4" t="s">
        <v>382</v>
      </c>
      <c r="B10" s="5" t="n">
        <v>1535</v>
      </c>
      <c r="D10" s="5" t="n">
        <v>1395</v>
      </c>
      <c r="F10" s="5" t="n">
        <v>1459</v>
      </c>
      <c r="G10" s="5" t="n">
        <v>1089</v>
      </c>
    </row>
    <row r="11" spans="1:7">
      <c r="A11" s="4" t="s">
        <v>383</v>
      </c>
      <c r="B11" s="5" t="n">
        <v>21084</v>
      </c>
      <c r="D11" s="5" t="n">
        <v>20601</v>
      </c>
      <c r="F11" s="5" t="n">
        <v>20946</v>
      </c>
      <c r="G11" s="5" t="n">
        <v>20256</v>
      </c>
    </row>
    <row r="12" spans="1:7">
      <c r="A12" s="4" t="s">
        <v>384</v>
      </c>
      <c r="B12" s="7" t="n">
        <v>0.2</v>
      </c>
      <c r="D12" s="7" t="n">
        <v>0.61</v>
      </c>
      <c r="F12" s="7" t="n">
        <v>1.44</v>
      </c>
      <c r="G12" s="7" t="n">
        <v>1.2</v>
      </c>
    </row>
    <row r="13" spans="1:7">
      <c r="A13" s="4" t="s">
        <v>385</v>
      </c>
      <c r="B13" s="5" t="n">
        <v>784</v>
      </c>
      <c r="D13" s="5" t="n">
        <v>46</v>
      </c>
      <c r="F13" s="5" t="n">
        <v>694</v>
      </c>
      <c r="G13" s="5" t="n">
        <v>449</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86</v>
      </c>
      <c r="B1" s="2" t="s">
        <v>66</v>
      </c>
      <c r="D1" s="2" t="s">
        <v>1</v>
      </c>
    </row>
    <row r="2" spans="1:6">
      <c r="B2" s="2" t="s">
        <v>2</v>
      </c>
      <c r="C2" s="2" t="s">
        <v>67</v>
      </c>
      <c r="D2" s="2" t="s">
        <v>2</v>
      </c>
      <c r="E2" s="2" t="s">
        <v>67</v>
      </c>
      <c r="F2" s="2" t="s">
        <v>29</v>
      </c>
    </row>
    <row r="3" spans="1:6">
      <c r="A3" s="3" t="s">
        <v>180</v>
      </c>
    </row>
    <row r="4" spans="1:6">
      <c r="A4" s="4" t="s">
        <v>77</v>
      </c>
      <c r="B4" s="6" t="n">
        <v>3204</v>
      </c>
      <c r="C4" s="6" t="n">
        <v>-5370</v>
      </c>
      <c r="D4" s="6" t="n">
        <v>-526</v>
      </c>
      <c r="E4" s="6" t="n">
        <v>-9014</v>
      </c>
    </row>
    <row r="5" spans="1:6">
      <c r="A5" s="4" t="s">
        <v>387</v>
      </c>
      <c r="D5" s="4" t="s">
        <v>388</v>
      </c>
      <c r="E5" s="4" t="s">
        <v>389</v>
      </c>
    </row>
    <row r="6" spans="1:6">
      <c r="A6" s="4" t="s">
        <v>390</v>
      </c>
      <c r="D6" s="4" t="s">
        <v>391</v>
      </c>
    </row>
    <row r="7" spans="1:6">
      <c r="A7" s="4" t="s">
        <v>392</v>
      </c>
      <c r="E7" s="6" t="n">
        <v>-3859</v>
      </c>
    </row>
    <row r="8" spans="1:6">
      <c r="A8" s="4" t="s">
        <v>393</v>
      </c>
      <c r="B8" s="6" t="n">
        <v>1922</v>
      </c>
      <c r="D8" s="6" t="n">
        <v>1922</v>
      </c>
      <c r="F8" s="6" t="n">
        <v>17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5" t="n">
        <v>2</v>
      </c>
    </row>
    <row r="5" spans="1:4">
      <c r="A5" s="4" t="s">
        <v>400</v>
      </c>
      <c r="B5" s="6" t="n">
        <v>1246</v>
      </c>
      <c r="C5" s="6" t="n">
        <v>1013</v>
      </c>
    </row>
    <row r="6" spans="1:4">
      <c r="A6" s="4" t="s">
        <v>401</v>
      </c>
      <c r="B6" s="5" t="n">
        <v>608</v>
      </c>
      <c r="D6" s="6" t="n">
        <v>608</v>
      </c>
    </row>
    <row r="7" spans="1:4">
      <c r="A7" s="4" t="s">
        <v>402</v>
      </c>
      <c r="B7" s="6" t="n">
        <v>608</v>
      </c>
      <c r="D7" s="6" t="n">
        <v>608</v>
      </c>
    </row>
    <row r="8" spans="1:4">
      <c r="A8" s="4" t="s">
        <v>403</v>
      </c>
    </row>
    <row r="9" spans="1:4">
      <c r="A9" s="3" t="s">
        <v>398</v>
      </c>
    </row>
    <row r="10" spans="1:4">
      <c r="A10" s="4" t="s">
        <v>404</v>
      </c>
      <c r="B10" s="4" t="s">
        <v>405</v>
      </c>
    </row>
    <row r="11" spans="1:4">
      <c r="A11" s="4" t="s">
        <v>406</v>
      </c>
    </row>
    <row r="12" spans="1:4">
      <c r="A12" s="3" t="s">
        <v>398</v>
      </c>
    </row>
    <row r="13" spans="1:4">
      <c r="A13" s="4" t="s">
        <v>404</v>
      </c>
      <c r="B13" s="4" t="s">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6</v>
      </c>
      <c r="D1" s="2" t="s">
        <v>1</v>
      </c>
    </row>
    <row r="2" spans="1:5">
      <c r="B2" s="2" t="s">
        <v>2</v>
      </c>
      <c r="C2" s="2" t="s">
        <v>67</v>
      </c>
      <c r="D2" s="2" t="s">
        <v>2</v>
      </c>
      <c r="E2" s="2" t="s">
        <v>67</v>
      </c>
    </row>
    <row r="3" spans="1:5">
      <c r="A3" s="3" t="s">
        <v>86</v>
      </c>
    </row>
    <row r="4" spans="1:5">
      <c r="A4" s="4" t="s">
        <v>78</v>
      </c>
      <c r="B4" s="6" t="n">
        <v>4145</v>
      </c>
      <c r="C4" s="6" t="n">
        <v>12555</v>
      </c>
      <c r="D4" s="6" t="n">
        <v>30156</v>
      </c>
      <c r="E4" s="6" t="n">
        <v>24248</v>
      </c>
    </row>
    <row r="5" spans="1:5">
      <c r="A5" s="3" t="s">
        <v>87</v>
      </c>
    </row>
    <row r="6" spans="1:5">
      <c r="A6" s="4" t="s">
        <v>88</v>
      </c>
      <c r="B6" s="5" t="n">
        <v>245</v>
      </c>
      <c r="C6" s="5" t="n">
        <v>-336</v>
      </c>
      <c r="D6" s="5" t="n">
        <v>386</v>
      </c>
      <c r="E6" s="5" t="n">
        <v>-682</v>
      </c>
    </row>
    <row r="7" spans="1:5">
      <c r="A7" s="4" t="s">
        <v>89</v>
      </c>
      <c r="B7" s="5" t="n">
        <v>245</v>
      </c>
      <c r="C7" s="5" t="n">
        <v>-336</v>
      </c>
      <c r="D7" s="5" t="n">
        <v>386</v>
      </c>
      <c r="E7" s="5" t="n">
        <v>-682</v>
      </c>
    </row>
    <row r="8" spans="1:5">
      <c r="A8" s="4" t="s">
        <v>90</v>
      </c>
      <c r="B8" s="6" t="n">
        <v>4390</v>
      </c>
      <c r="C8" s="6" t="n">
        <v>12219</v>
      </c>
      <c r="D8" s="6" t="n">
        <v>30542</v>
      </c>
      <c r="E8" s="6" t="n">
        <v>23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86</v>
      </c>
    </row>
    <row r="4" spans="1:5">
      <c r="A4" s="4" t="s">
        <v>92</v>
      </c>
      <c r="B4" s="6" t="n">
        <v>78</v>
      </c>
      <c r="C4" s="6" t="n">
        <v>-128</v>
      </c>
      <c r="D4" s="6" t="n">
        <v>123</v>
      </c>
      <c r="E4" s="6" t="n">
        <v>-2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7"/>
  </cols>
  <sheetData>
    <row r="1" spans="1:6">
      <c r="A1" s="1" t="s">
        <v>93</v>
      </c>
      <c r="B1" s="2" t="s">
        <v>94</v>
      </c>
      <c r="C1" s="2" t="s">
        <v>95</v>
      </c>
      <c r="D1" s="2" t="s">
        <v>96</v>
      </c>
      <c r="E1" s="2" t="s">
        <v>97</v>
      </c>
      <c r="F1" s="2" t="s">
        <v>98</v>
      </c>
    </row>
    <row r="2" spans="1:6">
      <c r="A2" s="4" t="s">
        <v>99</v>
      </c>
      <c r="B2" s="6" t="n">
        <v>301676</v>
      </c>
      <c r="C2" s="6" t="n">
        <v>191</v>
      </c>
      <c r="D2" s="6" t="n">
        <v>256241</v>
      </c>
      <c r="E2" s="6" t="n">
        <v>-112</v>
      </c>
      <c r="F2" s="6" t="n">
        <v>45356</v>
      </c>
    </row>
    <row r="3" spans="1:6">
      <c r="A3" s="4" t="s">
        <v>100</v>
      </c>
      <c r="C3" s="5" t="n">
        <v>19120</v>
      </c>
    </row>
    <row r="4" spans="1:6">
      <c r="A4" s="4" t="s">
        <v>101</v>
      </c>
      <c r="B4" s="5" t="n">
        <v>436</v>
      </c>
      <c r="D4" s="5" t="n">
        <v>436</v>
      </c>
    </row>
    <row r="5" spans="1:6">
      <c r="A5" s="4" t="s">
        <v>102</v>
      </c>
      <c r="C5" s="5" t="n">
        <v>30</v>
      </c>
    </row>
    <row r="6" spans="1:6">
      <c r="A6" s="4" t="s">
        <v>103</v>
      </c>
      <c r="B6" s="5" t="n">
        <v>4120</v>
      </c>
      <c r="D6" s="5" t="n">
        <v>4120</v>
      </c>
    </row>
    <row r="7" spans="1:6">
      <c r="A7" s="4" t="s">
        <v>104</v>
      </c>
      <c r="B7" s="5" t="n">
        <v>-346</v>
      </c>
      <c r="E7" s="5" t="n">
        <v>-346</v>
      </c>
    </row>
    <row r="8" spans="1:6">
      <c r="A8" s="4" t="s">
        <v>78</v>
      </c>
      <c r="B8" s="5" t="n">
        <v>11693</v>
      </c>
      <c r="F8" s="5" t="n">
        <v>11693</v>
      </c>
    </row>
    <row r="9" spans="1:6">
      <c r="A9" s="4" t="s">
        <v>105</v>
      </c>
      <c r="B9" s="5" t="n">
        <v>317579</v>
      </c>
      <c r="C9" s="6" t="n">
        <v>191</v>
      </c>
      <c r="D9" s="5" t="n">
        <v>260752</v>
      </c>
      <c r="E9" s="5" t="n">
        <v>-458</v>
      </c>
      <c r="F9" s="5" t="n">
        <v>57094</v>
      </c>
    </row>
    <row r="10" spans="1:6">
      <c r="A10" s="4" t="s">
        <v>106</v>
      </c>
      <c r="C10" s="5" t="n">
        <v>19150</v>
      </c>
    </row>
    <row r="11" spans="1:6">
      <c r="A11" s="4" t="s">
        <v>99</v>
      </c>
      <c r="B11" s="5" t="n">
        <v>301676</v>
      </c>
      <c r="C11" s="6" t="n">
        <v>191</v>
      </c>
      <c r="D11" s="5" t="n">
        <v>256241</v>
      </c>
      <c r="E11" s="5" t="n">
        <v>-112</v>
      </c>
      <c r="F11" s="5" t="n">
        <v>45356</v>
      </c>
    </row>
    <row r="12" spans="1:6">
      <c r="A12" s="4" t="s">
        <v>100</v>
      </c>
      <c r="C12" s="5" t="n">
        <v>19120</v>
      </c>
    </row>
    <row r="13" spans="1:6">
      <c r="A13" s="4" t="s">
        <v>104</v>
      </c>
      <c r="B13" s="5" t="n">
        <v>-682</v>
      </c>
    </row>
    <row r="14" spans="1:6">
      <c r="A14" s="4" t="s">
        <v>78</v>
      </c>
      <c r="B14" s="5" t="n">
        <v>24248</v>
      </c>
    </row>
    <row r="15" spans="1:6">
      <c r="A15" s="4" t="s">
        <v>107</v>
      </c>
      <c r="B15" s="5" t="n">
        <v>333402</v>
      </c>
      <c r="C15" s="6" t="n">
        <v>193</v>
      </c>
      <c r="D15" s="5" t="n">
        <v>264354</v>
      </c>
      <c r="E15" s="5" t="n">
        <v>-794</v>
      </c>
      <c r="F15" s="5" t="n">
        <v>69649</v>
      </c>
    </row>
    <row r="16" spans="1:6">
      <c r="A16" s="4" t="s">
        <v>108</v>
      </c>
      <c r="C16" s="5" t="n">
        <v>19260</v>
      </c>
    </row>
    <row r="17" spans="1:6">
      <c r="A17" s="4" t="s">
        <v>109</v>
      </c>
      <c r="D17" s="5" t="n">
        <v>-45</v>
      </c>
      <c r="F17" s="5" t="n">
        <v>45</v>
      </c>
    </row>
    <row r="18" spans="1:6">
      <c r="A18" s="4" t="s">
        <v>110</v>
      </c>
      <c r="B18" s="5" t="n">
        <v>317579</v>
      </c>
      <c r="C18" s="6" t="n">
        <v>191</v>
      </c>
      <c r="D18" s="5" t="n">
        <v>260752</v>
      </c>
      <c r="E18" s="5" t="n">
        <v>-458</v>
      </c>
      <c r="F18" s="5" t="n">
        <v>57094</v>
      </c>
    </row>
    <row r="19" spans="1:6">
      <c r="A19" s="4" t="s">
        <v>111</v>
      </c>
      <c r="C19" s="5" t="n">
        <v>19150</v>
      </c>
    </row>
    <row r="20" spans="1:6">
      <c r="A20" s="4" t="s">
        <v>112</v>
      </c>
      <c r="B20" s="5" t="n">
        <v>1770</v>
      </c>
      <c r="C20" s="6" t="n">
        <v>1</v>
      </c>
      <c r="D20" s="5" t="n">
        <v>1769</v>
      </c>
    </row>
    <row r="21" spans="1:6">
      <c r="A21" s="4" t="s">
        <v>113</v>
      </c>
      <c r="C21" s="5" t="n">
        <v>65</v>
      </c>
    </row>
    <row r="22" spans="1:6">
      <c r="A22" s="4" t="s">
        <v>114</v>
      </c>
      <c r="B22" s="5" t="n">
        <v>-1756</v>
      </c>
      <c r="C22" s="6" t="n">
        <v>1</v>
      </c>
      <c r="D22" s="5" t="n">
        <v>-1757</v>
      </c>
    </row>
    <row r="23" spans="1:6">
      <c r="A23" s="4" t="s">
        <v>115</v>
      </c>
      <c r="C23" s="5" t="n">
        <v>45</v>
      </c>
    </row>
    <row r="24" spans="1:6">
      <c r="A24" s="4" t="s">
        <v>103</v>
      </c>
      <c r="B24" s="5" t="n">
        <v>3590</v>
      </c>
      <c r="D24" s="5" t="n">
        <v>3590</v>
      </c>
    </row>
    <row r="25" spans="1:6">
      <c r="A25" s="4" t="s">
        <v>104</v>
      </c>
      <c r="B25" s="5" t="n">
        <v>-336</v>
      </c>
      <c r="E25" s="5" t="n">
        <v>-336</v>
      </c>
    </row>
    <row r="26" spans="1:6">
      <c r="A26" s="4" t="s">
        <v>78</v>
      </c>
      <c r="B26" s="5" t="n">
        <v>12555</v>
      </c>
      <c r="F26" s="5" t="n">
        <v>12555</v>
      </c>
    </row>
    <row r="27" spans="1:6">
      <c r="A27" s="4" t="s">
        <v>107</v>
      </c>
      <c r="B27" s="5" t="n">
        <v>333402</v>
      </c>
      <c r="C27" s="6" t="n">
        <v>193</v>
      </c>
      <c r="D27" s="5" t="n">
        <v>264354</v>
      </c>
      <c r="E27" s="5" t="n">
        <v>-794</v>
      </c>
      <c r="F27" s="5" t="n">
        <v>69649</v>
      </c>
    </row>
    <row r="28" spans="1:6">
      <c r="A28" s="4" t="s">
        <v>108</v>
      </c>
      <c r="C28" s="5" t="n">
        <v>19260</v>
      </c>
    </row>
    <row r="29" spans="1:6">
      <c r="A29" s="4" t="s">
        <v>116</v>
      </c>
      <c r="B29" s="5" t="n">
        <v>393679</v>
      </c>
      <c r="C29" s="6" t="n">
        <v>194</v>
      </c>
      <c r="D29" s="5" t="n">
        <v>276526</v>
      </c>
      <c r="E29" s="5" t="n">
        <v>-398</v>
      </c>
      <c r="F29" s="5" t="n">
        <v>117357</v>
      </c>
    </row>
    <row r="30" spans="1:6">
      <c r="A30" s="4" t="s">
        <v>117</v>
      </c>
      <c r="C30" s="5" t="n">
        <v>19395</v>
      </c>
    </row>
    <row r="31" spans="1:6">
      <c r="A31" s="4" t="s">
        <v>112</v>
      </c>
      <c r="B31" s="5" t="n">
        <v>1161</v>
      </c>
      <c r="D31" s="5" t="n">
        <v>1161</v>
      </c>
    </row>
    <row r="32" spans="1:6">
      <c r="A32" s="4" t="s">
        <v>113</v>
      </c>
      <c r="C32" s="5" t="n">
        <v>40</v>
      </c>
    </row>
    <row r="33" spans="1:6">
      <c r="A33" s="4" t="s">
        <v>103</v>
      </c>
      <c r="B33" s="5" t="n">
        <v>5843</v>
      </c>
      <c r="D33" s="5" t="n">
        <v>5843</v>
      </c>
    </row>
    <row r="34" spans="1:6">
      <c r="A34" s="4" t="s">
        <v>104</v>
      </c>
      <c r="B34" s="5" t="n">
        <v>141</v>
      </c>
      <c r="E34" s="5" t="n">
        <v>141</v>
      </c>
    </row>
    <row r="35" spans="1:6">
      <c r="A35" s="4" t="s">
        <v>78</v>
      </c>
      <c r="B35" s="5" t="n">
        <v>26011</v>
      </c>
      <c r="F35" s="5" t="n">
        <v>26011</v>
      </c>
    </row>
    <row r="36" spans="1:6">
      <c r="A36" s="4" t="s">
        <v>118</v>
      </c>
      <c r="B36" s="5" t="n">
        <v>426835</v>
      </c>
      <c r="C36" s="6" t="n">
        <v>194</v>
      </c>
      <c r="D36" s="5" t="n">
        <v>283530</v>
      </c>
      <c r="E36" s="5" t="n">
        <v>-257</v>
      </c>
      <c r="F36" s="5" t="n">
        <v>143368</v>
      </c>
    </row>
    <row r="37" spans="1:6">
      <c r="A37" s="4" t="s">
        <v>119</v>
      </c>
      <c r="C37" s="5" t="n">
        <v>19435</v>
      </c>
    </row>
    <row r="38" spans="1:6">
      <c r="A38" s="4" t="s">
        <v>116</v>
      </c>
      <c r="B38" s="6" t="n">
        <v>393679</v>
      </c>
      <c r="C38" s="6" t="n">
        <v>194</v>
      </c>
      <c r="D38" s="5" t="n">
        <v>276526</v>
      </c>
      <c r="E38" s="5" t="n">
        <v>-398</v>
      </c>
      <c r="F38" s="5" t="n">
        <v>117357</v>
      </c>
    </row>
    <row r="39" spans="1:6">
      <c r="A39" s="4" t="s">
        <v>117</v>
      </c>
      <c r="C39" s="5" t="n">
        <v>19395</v>
      </c>
    </row>
    <row r="40" spans="1:6">
      <c r="A40" s="4" t="s">
        <v>113</v>
      </c>
      <c r="B40" s="5" t="n">
        <v>197</v>
      </c>
    </row>
    <row r="41" spans="1:6">
      <c r="A41" s="4" t="s">
        <v>115</v>
      </c>
      <c r="C41" s="5" t="n">
        <v>77</v>
      </c>
    </row>
    <row r="42" spans="1:6">
      <c r="A42" s="4" t="s">
        <v>104</v>
      </c>
      <c r="B42" s="6" t="n">
        <v>386</v>
      </c>
    </row>
    <row r="43" spans="1:6">
      <c r="A43" s="4" t="s">
        <v>78</v>
      </c>
      <c r="B43" s="5" t="n">
        <v>30156</v>
      </c>
    </row>
    <row r="44" spans="1:6">
      <c r="A44" s="4" t="s">
        <v>120</v>
      </c>
      <c r="B44" s="5" t="n">
        <v>436210</v>
      </c>
      <c r="C44" s="6" t="n">
        <v>197</v>
      </c>
      <c r="D44" s="5" t="n">
        <v>288512</v>
      </c>
      <c r="E44" s="5" t="n">
        <v>-12</v>
      </c>
      <c r="F44" s="5" t="n">
        <v>147513</v>
      </c>
    </row>
    <row r="45" spans="1:6">
      <c r="A45" s="4" t="s">
        <v>121</v>
      </c>
      <c r="C45" s="5" t="n">
        <v>19669</v>
      </c>
    </row>
    <row r="46" spans="1:6">
      <c r="A46" s="4" t="s">
        <v>122</v>
      </c>
      <c r="B46" s="5" t="n">
        <v>426835</v>
      </c>
      <c r="C46" s="6" t="n">
        <v>194</v>
      </c>
      <c r="D46" s="5" t="n">
        <v>283530</v>
      </c>
      <c r="E46" s="5" t="n">
        <v>-257</v>
      </c>
      <c r="F46" s="5" t="n">
        <v>143368</v>
      </c>
    </row>
    <row r="47" spans="1:6">
      <c r="A47" s="4" t="s">
        <v>123</v>
      </c>
      <c r="C47" s="5" t="n">
        <v>19435</v>
      </c>
    </row>
    <row r="48" spans="1:6">
      <c r="A48" s="4" t="s">
        <v>112</v>
      </c>
      <c r="B48" s="5" t="n">
        <v>4466</v>
      </c>
      <c r="C48" s="6" t="n">
        <v>2</v>
      </c>
      <c r="D48" s="5" t="n">
        <v>4464</v>
      </c>
    </row>
    <row r="49" spans="1:6">
      <c r="A49" s="4" t="s">
        <v>113</v>
      </c>
      <c r="C49" s="5" t="n">
        <v>157</v>
      </c>
    </row>
    <row r="50" spans="1:6">
      <c r="A50" s="4" t="s">
        <v>114</v>
      </c>
      <c r="B50" s="5" t="n">
        <v>-4188</v>
      </c>
      <c r="C50" s="6" t="n">
        <v>1</v>
      </c>
      <c r="D50" s="5" t="n">
        <v>-4189</v>
      </c>
    </row>
    <row r="51" spans="1:6">
      <c r="A51" s="4" t="s">
        <v>115</v>
      </c>
      <c r="C51" s="5" t="n">
        <v>77</v>
      </c>
    </row>
    <row r="52" spans="1:6">
      <c r="A52" s="4" t="s">
        <v>103</v>
      </c>
      <c r="B52" s="5" t="n">
        <v>4707</v>
      </c>
      <c r="D52" s="5" t="n">
        <v>4707</v>
      </c>
    </row>
    <row r="53" spans="1:6">
      <c r="A53" s="4" t="s">
        <v>104</v>
      </c>
      <c r="B53" s="5" t="n">
        <v>245</v>
      </c>
      <c r="E53" s="5" t="n">
        <v>245</v>
      </c>
    </row>
    <row r="54" spans="1:6">
      <c r="A54" s="4" t="s">
        <v>78</v>
      </c>
      <c r="B54" s="5" t="n">
        <v>4145</v>
      </c>
      <c r="F54" s="5" t="n">
        <v>4145</v>
      </c>
    </row>
    <row r="55" spans="1:6">
      <c r="A55" s="4" t="s">
        <v>120</v>
      </c>
      <c r="B55" s="6" t="n">
        <v>436210</v>
      </c>
      <c r="C55" s="6" t="n">
        <v>197</v>
      </c>
      <c r="D55" s="6" t="n">
        <v>288512</v>
      </c>
      <c r="E55" s="6" t="n">
        <v>-12</v>
      </c>
      <c r="F55" s="6" t="n">
        <v>147513</v>
      </c>
    </row>
    <row r="56" spans="1:6">
      <c r="A56" s="4" t="s">
        <v>121</v>
      </c>
      <c r="C56" s="5" t="n">
        <v>19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7</v>
      </c>
    </row>
    <row r="3" spans="1:3">
      <c r="A3" s="3" t="s">
        <v>125</v>
      </c>
    </row>
    <row r="4" spans="1:3">
      <c r="A4" s="4" t="s">
        <v>78</v>
      </c>
      <c r="B4" s="6" t="n">
        <v>30156</v>
      </c>
      <c r="C4" s="6" t="n">
        <v>24248</v>
      </c>
    </row>
    <row r="5" spans="1:3">
      <c r="A5" s="3" t="s">
        <v>126</v>
      </c>
    </row>
    <row r="6" spans="1:3">
      <c r="A6" s="4" t="s">
        <v>103</v>
      </c>
      <c r="B6" s="5" t="n">
        <v>10550</v>
      </c>
      <c r="C6" s="5" t="n">
        <v>7710</v>
      </c>
    </row>
    <row r="7" spans="1:3">
      <c r="A7" s="4" t="s">
        <v>127</v>
      </c>
      <c r="B7" s="5" t="n">
        <v>1482</v>
      </c>
      <c r="C7" s="5" t="n">
        <v>1200</v>
      </c>
    </row>
    <row r="8" spans="1:3">
      <c r="A8" s="4" t="s">
        <v>128</v>
      </c>
      <c r="B8" s="5" t="n">
        <v>-800</v>
      </c>
      <c r="C8" s="5" t="n">
        <v>2791</v>
      </c>
    </row>
    <row r="9" spans="1:3">
      <c r="A9" s="4" t="s">
        <v>129</v>
      </c>
      <c r="B9" s="5" t="n">
        <v>-1</v>
      </c>
      <c r="C9" s="5" t="n">
        <v>-243</v>
      </c>
    </row>
    <row r="10" spans="1:3">
      <c r="A10" s="4" t="s">
        <v>130</v>
      </c>
      <c r="B10" s="5" t="n">
        <v>-2213</v>
      </c>
      <c r="C10" s="5" t="n">
        <v>110</v>
      </c>
    </row>
    <row r="11" spans="1:3">
      <c r="A11" s="4" t="s">
        <v>131</v>
      </c>
      <c r="C11" s="5" t="n">
        <v>-41</v>
      </c>
    </row>
    <row r="12" spans="1:3">
      <c r="A12" s="4" t="s">
        <v>132</v>
      </c>
      <c r="B12" s="5" t="n">
        <v>37</v>
      </c>
      <c r="C12" s="5" t="n">
        <v>-84</v>
      </c>
    </row>
    <row r="13" spans="1:3">
      <c r="A13" s="3" t="s">
        <v>133</v>
      </c>
    </row>
    <row r="14" spans="1:3">
      <c r="A14" s="4" t="s">
        <v>33</v>
      </c>
      <c r="B14" s="5" t="n">
        <v>27574</v>
      </c>
      <c r="C14" s="5" t="n">
        <v>-33435</v>
      </c>
    </row>
    <row r="15" spans="1:3">
      <c r="A15" s="4" t="s">
        <v>34</v>
      </c>
      <c r="B15" s="5" t="n">
        <v>-9598</v>
      </c>
      <c r="C15" s="5" t="n">
        <v>-1369</v>
      </c>
    </row>
    <row r="16" spans="1:3">
      <c r="A16" s="4" t="s">
        <v>43</v>
      </c>
      <c r="B16" s="5" t="n">
        <v>2886</v>
      </c>
      <c r="C16" s="5" t="n">
        <v>565</v>
      </c>
    </row>
    <row r="17" spans="1:3">
      <c r="A17" s="4" t="s">
        <v>134</v>
      </c>
      <c r="B17" s="5" t="n">
        <v>1259</v>
      </c>
      <c r="C17" s="5" t="n">
        <v>-939</v>
      </c>
    </row>
    <row r="18" spans="1:3">
      <c r="A18" s="4" t="s">
        <v>45</v>
      </c>
      <c r="B18" s="5" t="n">
        <v>-1388</v>
      </c>
      <c r="C18" s="5" t="n">
        <v>-3918</v>
      </c>
    </row>
    <row r="19" spans="1:3">
      <c r="A19" s="4" t="s">
        <v>48</v>
      </c>
      <c r="B19" s="5" t="n">
        <v>396</v>
      </c>
      <c r="C19" s="5" t="n">
        <v>236</v>
      </c>
    </row>
    <row r="20" spans="1:3">
      <c r="A20" s="4" t="s">
        <v>135</v>
      </c>
      <c r="B20" s="5" t="n">
        <v>60340</v>
      </c>
      <c r="C20" s="5" t="n">
        <v>-3169</v>
      </c>
    </row>
    <row r="21" spans="1:3">
      <c r="A21" s="3" t="s">
        <v>136</v>
      </c>
    </row>
    <row r="22" spans="1:3">
      <c r="A22" s="4" t="s">
        <v>137</v>
      </c>
      <c r="B22" s="5" t="n">
        <v>-271712</v>
      </c>
      <c r="C22" s="5" t="n">
        <v>-99721</v>
      </c>
    </row>
    <row r="23" spans="1:3">
      <c r="A23" s="4" t="s">
        <v>138</v>
      </c>
      <c r="B23" s="5" t="n">
        <v>254994</v>
      </c>
      <c r="C23" s="5" t="n">
        <v>104986</v>
      </c>
    </row>
    <row r="24" spans="1:3">
      <c r="A24" s="4" t="s">
        <v>139</v>
      </c>
      <c r="B24" s="5" t="n">
        <v>-2891</v>
      </c>
      <c r="C24" s="5" t="n">
        <v>-1256</v>
      </c>
    </row>
    <row r="25" spans="1:3">
      <c r="A25" s="4" t="s">
        <v>140</v>
      </c>
      <c r="B25" s="5" t="n">
        <v>-19609</v>
      </c>
      <c r="C25" s="5" t="n">
        <v>4009</v>
      </c>
    </row>
    <row r="26" spans="1:3">
      <c r="A26" s="3" t="s">
        <v>141</v>
      </c>
    </row>
    <row r="27" spans="1:3">
      <c r="A27" s="4" t="s">
        <v>142</v>
      </c>
      <c r="B27" s="5" t="n">
        <v>5627</v>
      </c>
      <c r="C27" s="5" t="n">
        <v>2207</v>
      </c>
    </row>
    <row r="28" spans="1:3">
      <c r="A28" s="4" t="s">
        <v>143</v>
      </c>
      <c r="B28" s="5" t="n">
        <v>-4188</v>
      </c>
      <c r="C28" s="5" t="n">
        <v>-1757</v>
      </c>
    </row>
    <row r="29" spans="1:3">
      <c r="A29" s="4" t="s">
        <v>144</v>
      </c>
      <c r="B29" s="5" t="n">
        <v>-42</v>
      </c>
      <c r="C29" s="5" t="n">
        <v>-39</v>
      </c>
    </row>
    <row r="30" spans="1:3">
      <c r="A30" s="4" t="s">
        <v>145</v>
      </c>
      <c r="B30" s="5" t="n">
        <v>1397</v>
      </c>
      <c r="C30" s="5" t="n">
        <v>411</v>
      </c>
    </row>
    <row r="31" spans="1:3">
      <c r="A31" s="4" t="s">
        <v>146</v>
      </c>
      <c r="B31" s="5" t="n">
        <v>42128</v>
      </c>
      <c r="C31" s="5" t="n">
        <v>1251</v>
      </c>
    </row>
    <row r="32" spans="1:3">
      <c r="A32" s="4" t="s">
        <v>147</v>
      </c>
      <c r="B32" s="5" t="n">
        <v>64510</v>
      </c>
      <c r="C32" s="5" t="n">
        <v>66283</v>
      </c>
    </row>
    <row r="33" spans="1:3">
      <c r="A33" s="4" t="s">
        <v>148</v>
      </c>
      <c r="B33" s="5" t="n">
        <v>106638</v>
      </c>
      <c r="C33" s="5" t="n">
        <v>67534</v>
      </c>
    </row>
    <row r="34" spans="1:3">
      <c r="A34" s="3" t="s">
        <v>149</v>
      </c>
    </row>
    <row r="35" spans="1:3">
      <c r="A35" s="4" t="s">
        <v>150</v>
      </c>
      <c r="B35" s="5" t="n">
        <v>9955</v>
      </c>
      <c r="C35" s="5" t="n">
        <v>9883</v>
      </c>
    </row>
    <row r="36" spans="1:3">
      <c r="A36" s="3" t="s">
        <v>151</v>
      </c>
    </row>
    <row r="37" spans="1:3">
      <c r="A37" s="4" t="s">
        <v>152</v>
      </c>
      <c r="B37" s="6" t="n">
        <v>1598</v>
      </c>
      <c r="C37" s="6" t="n">
        <v>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0:26Z</dcterms:created>
  <dcterms:modified xmlns:dcterms="http://purl.org/dc/terms/" xmlns:xsi="http://www.w3.org/2001/XMLSchema-instance" xsi:type="dcterms:W3CDTF">2019-05-10T16:00:26Z</dcterms:modified>
</cp:coreProperties>
</file>